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HISTOR" sheetId="7" state="visible" r:id="rId7"/>
    <sheet xmlns:r="http://schemas.openxmlformats.org/officeDocument/2006/relationships" name="PROPERTY AND EQUIPMENT" sheetId="8" state="visible" r:id="rId8"/>
    <sheet xmlns:r="http://schemas.openxmlformats.org/officeDocument/2006/relationships" name="MINERAL PROPERTIES" sheetId="9" state="visible" r:id="rId9"/>
    <sheet xmlns:r="http://schemas.openxmlformats.org/officeDocument/2006/relationships" name="DERIVATIVE WARRANT LIABILITY" sheetId="10" state="visible" r:id="rId10"/>
    <sheet xmlns:r="http://schemas.openxmlformats.org/officeDocument/2006/relationships" name="CONVERTIBLE NOT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PROPERTY AND EQUIPMENT (Tables)" sheetId="20" state="visible" r:id="rId20"/>
    <sheet xmlns:r="http://schemas.openxmlformats.org/officeDocument/2006/relationships" name="MINERAL PROPERTIES (Tables)" sheetId="21" state="visible" r:id="rId21"/>
    <sheet xmlns:r="http://schemas.openxmlformats.org/officeDocument/2006/relationships" name="DERIVATIVE WARRANT LIABILITY (T" sheetId="22" state="visible" r:id="rId22"/>
    <sheet xmlns:r="http://schemas.openxmlformats.org/officeDocument/2006/relationships" name="CONVERTIBLE NOT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DESCRIPTION OF BUSINESS, HIST28" sheetId="28" state="visible" r:id="rId28"/>
    <sheet xmlns:r="http://schemas.openxmlformats.org/officeDocument/2006/relationships" name="PROPERTY AND EQUIPMENT (Narrati" sheetId="29" state="visible" r:id="rId29"/>
    <sheet xmlns:r="http://schemas.openxmlformats.org/officeDocument/2006/relationships" name="MINERAL PROPERTIES (Narrative) " sheetId="30" state="visible" r:id="rId30"/>
    <sheet xmlns:r="http://schemas.openxmlformats.org/officeDocument/2006/relationships" name="DERIVATIVE WARRANT LIABILITY (N" sheetId="31" state="visible" r:id="rId31"/>
    <sheet xmlns:r="http://schemas.openxmlformats.org/officeDocument/2006/relationships" name="CONVERTIBLE NOTES (Narrative) (" sheetId="32" state="visible" r:id="rId32"/>
    <sheet xmlns:r="http://schemas.openxmlformats.org/officeDocument/2006/relationships" name="STOCKHOLDERS EQUITY (Narrative)" sheetId="33" state="visible" r:id="rId33"/>
    <sheet xmlns:r="http://schemas.openxmlformats.org/officeDocument/2006/relationships" name="STOCK-BASED COMPENSATION (Narra" sheetId="34" state="visible" r:id="rId34"/>
    <sheet xmlns:r="http://schemas.openxmlformats.org/officeDocument/2006/relationships" name="INCOME TAXES (Narrative) (Detai" sheetId="35" state="visible" r:id="rId35"/>
    <sheet xmlns:r="http://schemas.openxmlformats.org/officeDocument/2006/relationships" name="COMMITMENTS AND CONTINGENCIES (" sheetId="36" state="visible" r:id="rId36"/>
    <sheet xmlns:r="http://schemas.openxmlformats.org/officeDocument/2006/relationships" name="RELATED PARTY TRANSACTIONS (Nar" sheetId="37" state="visible" r:id="rId37"/>
    <sheet xmlns:r="http://schemas.openxmlformats.org/officeDocument/2006/relationships" name="SUBSEQUENT EVENTS (Narrative) (" sheetId="38" state="visible" r:id="rId38"/>
    <sheet xmlns:r="http://schemas.openxmlformats.org/officeDocument/2006/relationships" name="Property, Plant and Equipment (" sheetId="39" state="visible" r:id="rId39"/>
    <sheet xmlns:r="http://schemas.openxmlformats.org/officeDocument/2006/relationships" name="Schedule of Mineral Properties " sheetId="40" state="visible" r:id="rId40"/>
    <sheet xmlns:r="http://schemas.openxmlformats.org/officeDocument/2006/relationships" name="Fair Value Assumptions of Deriv" sheetId="41" state="visible" r:id="rId41"/>
    <sheet xmlns:r="http://schemas.openxmlformats.org/officeDocument/2006/relationships" name="Fair Value Assumptions of Warra" sheetId="42" state="visible" r:id="rId42"/>
    <sheet xmlns:r="http://schemas.openxmlformats.org/officeDocument/2006/relationships" name="Convertible Debt (Details)" sheetId="43" state="visible" r:id="rId43"/>
    <sheet xmlns:r="http://schemas.openxmlformats.org/officeDocument/2006/relationships" name="Interest Expense Related to the" sheetId="44" state="visible" r:id="rId44"/>
    <sheet xmlns:r="http://schemas.openxmlformats.org/officeDocument/2006/relationships" name="Schedule of Warrants, Valuation" sheetId="45" state="visible" r:id="rId45"/>
    <sheet xmlns:r="http://schemas.openxmlformats.org/officeDocument/2006/relationships" name="Schedule of Stockholders' Equit" sheetId="46" state="visible" r:id="rId46"/>
    <sheet xmlns:r="http://schemas.openxmlformats.org/officeDocument/2006/relationships" name="Schedule of Share-based Payment" sheetId="47" state="visible" r:id="rId47"/>
    <sheet xmlns:r="http://schemas.openxmlformats.org/officeDocument/2006/relationships" name="Schedule of Share-based Compens" sheetId="48" state="visible" r:id="rId48"/>
    <sheet xmlns:r="http://schemas.openxmlformats.org/officeDocument/2006/relationships" name="Schedule of Nonvested Share Act" sheetId="49" state="visible" r:id="rId49"/>
    <sheet xmlns:r="http://schemas.openxmlformats.org/officeDocument/2006/relationships" name="Schedule of Deferred Tax Assets" sheetId="50" state="visible" r:id="rId50"/>
    <sheet xmlns:r="http://schemas.openxmlformats.org/officeDocument/2006/relationships" name="Schedule of Components of Incom" sheetId="51" state="visible" r:id="rId51"/>
    <sheet xmlns:r="http://schemas.openxmlformats.org/officeDocument/2006/relationships" name="Schedule of Transactions Betwee" sheetId="52" state="visible" r:id="rId52"/>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Mar. 31, 2017</t>
  </si>
  <si>
    <t>Jun. 30, 2016</t>
  </si>
  <si>
    <t>Document Type</t>
  </si>
  <si>
    <t>10-K</t>
  </si>
  <si>
    <t>Amendment Flag</t>
  </si>
  <si>
    <t>false</t>
  </si>
  <si>
    <t>Document Period End Date</t>
  </si>
  <si>
    <t>Dec. 31,
		2016</t>
  </si>
  <si>
    <t>Trading Symbol</t>
  </si>
  <si>
    <t>irld</t>
  </si>
  <si>
    <t>Entity Registrant Name</t>
  </si>
  <si>
    <t>IRELAND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t>
  </si>
  <si>
    <t>Other receivables</t>
  </si>
  <si>
    <t>Prepaid expenses</t>
  </si>
  <si>
    <t>Total current assets</t>
  </si>
  <si>
    <t>Property and equipment, net</t>
  </si>
  <si>
    <t>Mineral properties</t>
  </si>
  <si>
    <t>Reclamation bonds</t>
  </si>
  <si>
    <t>Deposits</t>
  </si>
  <si>
    <t>Total non-current assets</t>
  </si>
  <si>
    <t>Total assets</t>
  </si>
  <si>
    <t>Current liabilities</t>
  </si>
  <si>
    <t>Accounts payable</t>
  </si>
  <si>
    <t>Accounts payable - related party</t>
  </si>
  <si>
    <t>Accrued payroll and related taxes</t>
  </si>
  <si>
    <t>Convertible notes, net of discount</t>
  </si>
  <si>
    <t>Due to related party</t>
  </si>
  <si>
    <t>Total current liabilities</t>
  </si>
  <si>
    <t>Long-term liabilities</t>
  </si>
  <si>
    <t>Asset retirement obligation</t>
  </si>
  <si>
    <t>Total long-term liabilities</t>
  </si>
  <si>
    <t>Total liabilities</t>
  </si>
  <si>
    <t>Commitments and contingencies</t>
  </si>
  <si>
    <t>Stockholders' equity</t>
  </si>
  <si>
    <t>Common stock, $0.001 par value; 400,000,000 shares authorized, 181,472,875 and 158,697,875 shares, respectively, issued and outstanding</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Revenue</t>
  </si>
  <si>
    <t>Operating expenses</t>
  </si>
  <si>
    <t>Mineral exploration and evaluation expenses - related party</t>
  </si>
  <si>
    <t>General and administrative</t>
  </si>
  <si>
    <t>Depreciation</t>
  </si>
  <si>
    <t>Abandonment of mineral rights</t>
  </si>
  <si>
    <t>Total operating expenses</t>
  </si>
  <si>
    <t>Loss from operations</t>
  </si>
  <si>
    <t>Other income (expense)</t>
  </si>
  <si>
    <t>Interest income</t>
  </si>
  <si>
    <t>Rental income - related party</t>
  </si>
  <si>
    <t>Change in derivative liability</t>
  </si>
  <si>
    <t>Interest expense</t>
  </si>
  <si>
    <t>Total other income (expense)</t>
  </si>
  <si>
    <t>Loss before income taxes</t>
  </si>
  <si>
    <t>Income tax expense</t>
  </si>
  <si>
    <t>Net loss</t>
  </si>
  <si>
    <t>Loss per common share - basic and diluted</t>
  </si>
  <si>
    <t>Weighted average common shares outstanding -</t>
  </si>
  <si>
    <t>basic and diluted</t>
  </si>
  <si>
    <t>Consolidated Statements of Comprehensive Loss</t>
  </si>
  <si>
    <t>Other comprehensive loss</t>
  </si>
  <si>
    <t>Unrealized loss on investments, net of deferred tax</t>
  </si>
  <si>
    <t>Total comprehensive loss</t>
  </si>
  <si>
    <t>Related Party [Member]</t>
  </si>
  <si>
    <t>General [Member]</t>
  </si>
  <si>
    <t>CONSOLIDATED STATEMENTS OF CASH FLOWS - USD ($)</t>
  </si>
  <si>
    <t>CASH FLOWS FROM OPERATING ACTIVITIES</t>
  </si>
  <si>
    <t>Adjustments to reconcile loss from operations to net cash used in operating activities:</t>
  </si>
  <si>
    <t>Stock-based compensation</t>
  </si>
  <si>
    <t>Investor relations expense</t>
  </si>
  <si>
    <t>Amortization of debt discount</t>
  </si>
  <si>
    <t>Deferred income taxes</t>
  </si>
  <si>
    <t>Changes in operating assets and liabilities:</t>
  </si>
  <si>
    <t>Reclamation bonds and other deposits</t>
  </si>
  <si>
    <t>Accounts payable and accrued liabilities</t>
  </si>
  <si>
    <t>Net cash used in operating activities</t>
  </si>
  <si>
    <t>CASH FLOWS FROM INVESTING ACTIVITIES</t>
  </si>
  <si>
    <t>Purchase of property and equipment</t>
  </si>
  <si>
    <t>Net cash used by investing activities</t>
  </si>
  <si>
    <t>CASH FLOWS FROM FINANCING ACTIVITIES</t>
  </si>
  <si>
    <t>Proceeds from equity issuances</t>
  </si>
  <si>
    <t>Advances due to related party</t>
  </si>
  <si>
    <t>Proceeds from issuance of convertible notes</t>
  </si>
  <si>
    <t>Financing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tachable warrants issued with convertible notes</t>
  </si>
  <si>
    <t>Investor warrants issued with non-customary anti-dilution provisions</t>
  </si>
  <si>
    <t>CONSOLIDATED STATEMENTS OF STOCKHOLDERS' EQUITY - USD ($)</t>
  </si>
  <si>
    <t>Common Stock [Member]</t>
  </si>
  <si>
    <t>Additional Paid-in Capital [Member]</t>
  </si>
  <si>
    <t>Accumulated Other Comprehensive Income (Loss) [Member]</t>
  </si>
  <si>
    <t>Accumulated Deficit [Member]</t>
  </si>
  <si>
    <t>Total</t>
  </si>
  <si>
    <t>Beginning Balance at Dec. 31, 2014</t>
  </si>
  <si>
    <t>Beginning Balance (Shares) at Dec. 31, 2014</t>
  </si>
  <si>
    <t>Issuance of warrants for cash, net</t>
  </si>
  <si>
    <t>Derivative liability</t>
  </si>
  <si>
    <t>Exercise of special warrants</t>
  </si>
  <si>
    <t>Exercise of special warrants (Shares)</t>
  </si>
  <si>
    <t>Issuance of shares for cash, net</t>
  </si>
  <si>
    <t>Issuance of shares for cash, net (Shares)</t>
  </si>
  <si>
    <t>Unrealized loss on investments, net of $2,950 deferred tax</t>
  </si>
  <si>
    <t>Ending Balance at Dec. 31, 2015</t>
  </si>
  <si>
    <t>Ending Balance (Shares) at Dec. 31, 2015</t>
  </si>
  <si>
    <t>Issuance of warrants for convertible notes</t>
  </si>
  <si>
    <t>Ending Balance at Dec. 31, 2016</t>
  </si>
  <si>
    <t>Ending Balance (Shares) at Dec. 31, 2016</t>
  </si>
  <si>
    <t>DESCRIPTION OF BUSINESS, HISTORY AND SUMMARY OF SIGNIFICANT POLICIES</t>
  </si>
  <si>
    <t>DESCRIPTION OF BUSINESS, HISTORY AND SUMMARY OF SIGNIFICANT POLICIES [Text Block]</t>
  </si>
  <si>
    <t>1.
DESCRIPTION OF BUSINESS, HISTORY AND SUMMARY OF SIGNIFICANT POLICIES
Description of business
History
Basis of presenta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December 31, 2016, the Company had cumulative net losses of $61,452,547 from operations and had not commenced its commercial mining and mineral processing operations; rather it is still in the exploration stage. For the year ended December 31, 2016, the Company incurred a net loss of $12,335,679, had negative cash flows from operating activities of $1,233,609 and will incur additional future losses due to planned continued exploration expenses. In addition, the Company had a working capital deficit totaling $2,752,966 at December 31, 2016.
To address liquidity constraints, the Company temporarily reduced the exercise price of 88,450,160 warrants and 8,967,197 stock options to $0.08 per share for a period ending February 17, 2017. As a result, subsequent to the year ended December 31, 2016, the Company raised $3,076,474 and issued 38,455,921 shares of common stock. Additionally, on March 29, 2017, the Company completed a private placement offering of 49,369,123 shares of common stock at a price of $0.08 per share, for total gross proceeds of $3,949,530.
Management believes that these funds will allow the Company to continue its operations for the next twelve months. Additionally, the Company will continue to reduce expenses and defer payment of certain obligations where available.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
Principles of consolidation
Use of estimates
Mineral properties
Mineral exploration and development costs
Property and equipment
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
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Per share amounts
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based compensation recognized in the financial statements.
Short-term inducements are treated as a modification of an existing award in the period the holder accepts the offer.
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
Recent accounting standards
In August 2016, the FASB issued ASU No. 2016-15, which clarifies diversity in practice in how certain cash receipts and cash payments are presented and classified in the statement of cash flows. The update to the standard is effective for the Company beginning January 1, 2018, with early application permitted. The Company is evaluating the effect the guidance will have on its consolidated financial statements.
In March 2016, ASU No. 2016-09 was issued related to stock based compensation. The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beginning June 1, 2017, with early application permitted. Adoption of the new guidance is being evaluated.
In February 2016, ASU No. 2016-02 was issued related to leases. The new guidance modifies the classification criteria and requires lessees to recognize the assets and liabilities arising from most leases on the balance sheet. This update is effective in fiscal years beginning after December 15, 2018, and early adoption is permitted. Adoption of the new guidance is being evaluated.
In August 2014, ASU 2014-15 was issued related to going concern presentation. The new standard requires management to evaluate whether there is substantial doubt about the entity’s ability to continue as a going concern and, if so, disclose that fact. Management is also required to evaluate and disclose whether its plans alleviate that doubt. The new standard is effective for interim and annual periods ending after December 15, 2016. The Company adopted the standard in the fourth quarter of 2016.</t>
  </si>
  <si>
    <t>PROPERTY AND EQUIPMENT</t>
  </si>
  <si>
    <t>PROPERTY AND EQUIPMENT [Text Block]</t>
  </si>
  <si>
    <t>2.
PROPERTY AND EQUIPMENT Property and equipment consisted of the following:
December 31, 2016 December 31, 2015
Accumulated Net book Accumulated Net book
Cost depreciation value Cost depreciation value
Furniture and fixtures $
61,405
$
(53,072
) $
8,333
$
61,405
$
(40,984
) $
20,421
Computers and
equipment
57,785
(46,548
)
11,237
57,785
(36,493
)
21,292
Land
30,000
-
30,000
30,000
-
30,000
Site improvements
2,925,731
(2,783,133
)
142,598
2,925,731
(2,756,351
)
169,380
Site equipment
2,179,803
(1,788,885
)
390,918
2,179,803
(1,560,046
)
619,757
Vehicles
23,595
(23,595
)
-
23,595
(23,595
)
-
Building
500,000
(333,333
)
166,667
500,000
(283,334
)
216,666
$
5,778,319
$
(5,028,566
) $
749,753
$
5,778,319
$
(4,700,803
) $
1,077,516
Depreciation expense was $327,763
and $540,458
for the years ended December 31, 2016 and 2015, respectively.</t>
  </si>
  <si>
    <t>MINERAL PROPERTIES</t>
  </si>
  <si>
    <t>MINERAL PROPERTIES [Text Block]</t>
  </si>
  <si>
    <t>3.
MINERAL PROPERTIES
Mineral properties consisted of the following:
December 31,
December 31,
2016
2015
Columbus Project
$
8,216,758
$
15,811,948
DDB claims
23,176
70,231
Ending balance
$
8,239,934
$
15,882,179
Columbus Project
DDB claims
Abandonment of mineral rights
Reclamation Bonds
Asset Retirement Obligation</t>
  </si>
  <si>
    <t>DERIVATIVE WARRANT LIABILITY</t>
  </si>
  <si>
    <t>DERIVATIVE WARRANT LIABILITY [Text Block]</t>
  </si>
  <si>
    <t>4.
DERIVATIVE WARRANT LIABILITY
At December 31, 2015, the Company had
22,775,000
Special Warrants outstanding. The Special Warrants were convertible through February 28, 2016, at no additional cost to the holder, on a 1:1 basis into units consisting of one share of common stock and one warrant exercisable for one additional share of common stock at $0.40, expiring February 28, 2020. On February 28, 2016, all of the outstanding Special Warrants were automatically converted into units.
The Special Warrants had anti-dilution provisions, including the provision for the holders to participate in subsequent equity financings at no additional cost by converting the Special Warrants into shares or units offered in a subsequent equity financing for a total subscription price equal to the total subscription price paid for the Special Warrants. The Company determined that the anti-dilution provision shielded the Special Warrant holders from the dilutive effects of subsequent equity financings and therefore the economic characteristics and risks of the Special Warrants were not clearly and closely related to the Company’s common stock. Accordingly, the Special Warrants were treated as a derivative liability carried at fair value.
The change in the fair value of the derivative liability was $3,866,450
for the year ended December 31, 2015. The fair value was estimated using the Binomial Lattice pricing-model, with the following assumptions used for the year ended December 31, 2015:
Dividend yield
-
Expected volatility
69.50% -
104.00%
Risk-free interest rate
0.08% -
0.28%
Expected life (years)
-
The expected volatility is based on the historical volatility levels on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t>
  </si>
  <si>
    <t>CONVERTIBLE NOTES</t>
  </si>
  <si>
    <t>CONVERTIBLE NOTES [Text Block]</t>
  </si>
  <si>
    <t>5.
CONVERTIBLE NOTES
During the year ended December 31, 2016, the Company entered into convertible note agreements in the amount $150,000. The notes accrue interest at
10% and mature $100,000
in June 2017 and $50,000
in July 2017. The notes may be converted into units at a conversion price of $0.20
with each unit consisting of one share of common stock and one warrant exercisable at $0.30
per share for a period of
5
years. Alternatively, if the Company completes a subsequent equity financing, the lender may convert the notes into common stock or common stock equivalents that the lender would have been entitled to had the lender participated in the subsequent equity financing at an aggregate subscription price equal to
125% of the full amount of the outstanding principal and any accrued but unpaid interest thereon at the date the conversion right is exercised (Alternative Conversion Option).
The Alternative Conversion Option is an embedded conversion feature which is required to be bifurcated and accounted for under derivative accounting; however, the amount was determined to be immaterial.
As additional consideration, the Company issued
600,000
detachable warrants. The warrants are exercisable at $0.20
per share expiring
400,000
in June 2021 and
200,000
in July 2021. The note proceeds were allocated between the two elements based on their relative fair values. The fair value of the warrants, in the amount of $20,000
was recorded as a debt discount and is being amortized to interest expense over the terms of the notes. The Company used the following assumptions to estimate the fair of the warrants:
Dividend yield
-
Expected volatility
126.58%
Risk-free interest rate
1.01
–
1.10%
Expected life (years)
-
The expected volatility is based on the historical volatility levels on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 The carrying value of the convertible notes, net of discount was comprised of the following at December 31, 2016:
Convertible notes at face value $
150,000
Unamortized discount
(10,033
)
Convertible notes, net of discount $
139,967
Interest expense related to the convertible notes included the following for the year ended December 31, 2016:
Interest rate at
10%
$
7,521
Amortization of debt discount
9,967
Total interest expense on convertible notes $
17,488
Subsequent to year end, all of the convertible notes and accrued interest were converted into shares at a price of $0.064
per share.</t>
  </si>
  <si>
    <t>STOCKHOLDERS EQUITY</t>
  </si>
  <si>
    <t>STOCKHOLDERS EQUITY [Text Block]</t>
  </si>
  <si>
    <t>6.
STOCKHOLDERS’ EQUITY During the year ended December 31, 2016, stockholders’ equity activity consisted of the following:
December warrant modifications and inducements
Additionally, the Company had
35,133,333
warrants outstanding expiring on various dates through July 2021. Such warrants were issued in private placement transactions completed between 2014 and 2016 and had a weighted average exercise price of $0.53
per share. Effective December 27, 2016, the Company temporarily reduced the exercise price of each warrant to $0.08
per share for a period expiring January 31, 2017 after which, the warrants are exercisable at their original terms. Subsequent to year end, the temporary reduction period was extended to February 17, 2017. Short-term inducements are treated as a modification of an existing award in the period the holder accepts the offer and therefore, the expense will be recognized if and when the holder accepts the offer.
November warrant modification The Company used the following assumptions to estimate the fair values of the warrant extensions:
Dividend yield
-
Expected volatility
65.91
–
117.37%
Risk-free interest rate
0.38
–
0.50%
Expected life (years)
0.00
–
0.10
Issuance of warrants
Special Warrants During the year ended December 31, 2015, stockholders’ equity activity consisted of the following:
2015 Special Warrant offering
The 2015 Special Warrants may be converted during their term, at no additional cost to the holder, on a 1:1 basis into units (each a “Unit”) consisting of one share of common stock and one warrant exercisable for one additional share of common stock at $0.40, expiring February 28, 2020. Alternatively, the 2015 Special Warrants provide the holder the right to exchange their 2015 Special Warrants for equal participation in a subsequent equity financing. All 2015 Special Warrants outstanding at February 28, 2016 automatically convert into Units.
The 2015 Special Warrants extend for a term ending on the earlier of February 28, 2016 or the date that is one month after the Company completes a Qualified Financing, defined as any financing or number of financings for total gross proceeds of $7,000,000
or more. Total fees related to issuance of the 2015 Special Warrants amounted to $4,353.
The remaining
8,075,000
outstanding 2014 Special Warrants were exchanged for 2015 Special Warrants.
Exercise of Special Warrants
Exercise of stock options
Warrant amendments
On December 18, 2015, the Company extended
34,669,926
warrants issued in connection with the 2007, 2009, 2010, 2011 and certain 2012 private placements offerings and
4,800,000
warrants issued to consultants in 2009, 2010 and 2011. The expiration dates of all of the warrants were extended to December 31, 2016.
The Company calculated the fair values of the warrant modifications using the Binomial Lattice model with the following assumptions and outputs:
Risk-free interest rate
0.67%
Expected volatility
160.95%
Expected life (years)
1.00
Fair value $
-
At December 31, 2016, the Company’s outstanding warrants issued in financing transactions consisted of the following:
Shares Underlying
Outstanding Warrants Exercise Price Expiration Date
8,896,901
$
0.08
January 2017**
22,572,827
0.08
January 2017**
12,097,099
0.08
January 2017**
6,125,000
0.40
*
March 2019
1,333,333
0.45
*
March 2019
27,075,000
0.40
*
February 2020
400,000
0.20
*
June 2021
200,000
0.20
*
July 2021
78,700,160
* The exercise prices have been temporarily reduced to $0.08
through January 31, 2017. Subsequent to year end the inducement period was extended to February 17, 2017.
** Subsequent to year end the expiration date was extended to February 17, 2017.</t>
  </si>
  <si>
    <t>STOCK-BASED COMPENSATION</t>
  </si>
  <si>
    <t>STOCK-BASED COMPENSATION [Text Block]</t>
  </si>
  <si>
    <t>7.
STOCK-BASED COMPENSATION Stock-based compensation includes grants of stock options and purchase warrants to eligible directors, employees and consultants as determined by the Board of Directors.
Stock option plans
Stock warrants
Valuation of awards
1.
Service-based;
2.
Performance-based; and
3.
Market-based. The Company used the following assumptions to estimate the fair values of the options granted for the years ended:
December 31, December 31,
2016 2015
Dividend yield
-
-
Expected volatility
65.91
–
164.23%
71.55
-
165.70%
Risk-free interest rate
0.38
–
2.07%
0.02
–
1.32%
Expected life (years)
0.00
–
4.00
0.10
–
4.25
Inputs used in these models are determined as follows:
1.
The expected life represents the weighted-average period the awards are expected to remain outstanding and is a derived output of the option pricing models. The expected life is impacted by all of the underlying assumptions and calibration of the Company’s models.
2.
The requisite service period for market-based stock option awards is a derived output of the hybrid Monte Carlo-Trinomial Lattice model.
3.
Volatility is based on the average historical volatility levels of a representative peer group or the Company’s common stock depending on the life of the options.
4.
The risk-free interest rate is based on the implied yield available on U.S. Treasury zero- coupon issues over the equivalent contractual lives of the options. During the year ended December 31, 2016, stock based compensation activity was as follows:
a)
On December 27, 2016, the Company granted stock options under the Plan to the Company’s directors, executive officers and certain employees for an aggregate of
8,070,000
shares of common stock at an exercise price of $0.08
per option. The options vest
50% each on June 30, 2017,
25% on September 30, 2017 and
25% on December 31, 2017. The options expire on the fifth anniversary of the date that they vest.
b)
On December 27, 2016, the Company’s Board of Directors unilaterally determined to amend
1,367,197
stock options by extending their expiration dates and reducing their exercise price to $0.08
per share. The options were granted on various dates between 2009 and 2011 and had a weighted average exercise price of $0.61
per share. The expiration dates of all of the options were extended to January 31, 2017.
Additionally, the Company’s Board of Directors unilaterally determined to amend
7,600,000
stock options by temporarily reducing their exercise price to $0.08
per share for a period ending January 31, 2017. The options were granted on various dates between 2010 and 2015 and had a weighted average exercise price of $0.56
per share. After January 31, 2017, the options are exercisable under their previous terms.
The Company’s Board of Directors also unilaterally determined to amend
4,800,000
warrants by extending their expiration dates and reducing their exercise price to $0.08
per share. The warrants were granted to consultants on various dates between 2009 and 2011 and had a weighted average exercise price of $0.74
per share. The expiration dates of all of the warrants were extended to January 31, 2017.
Additionally, the Company’s Board of Directors unilaterally determined to amend
4,950,000
warrants by temporarily reducing their exercise price to $0.08
per share for a period ending January 31, 2017. The warrants were granted to consultants on February 26, 2016 and had a weighted average exercise price of $0.40
per share. After January 31, 2017, the options are exercisable under their previous terms.
Subsequent to year, the Board of Directors unilaterally determined to further extend the expiration dates and reduced exercise price period to February 17, 2017.
c)
On December 27, 2016, the Company’s Board of Directors unilaterally determined to amend
2,375,000
stock options by extending their expiration dates. The options were granted at various dates between 2007 and 2015 and had a weighted average exercise price of $0.36
per share. The expiration dates of all of the options were extended to May 31, 2017.
d)
On March 25, 2016, the Company’s Board of Directors unilaterally determined to amend
3,067,197
stock options by extending their expiration dates. The options were granted at various dates between 2009 and 2014 and have a weighted average exercise price of $0.49
per share. The expiration dates of all of the options were extended to December 31, 2016. In all other respects, the terms and conditions of the options remain the same.
e)
On February 26, 2016, the Company granted
4,950,000
warrants to consultants exercisable at a price of $0.40
per share for a period expiring on February 28, 2020. The warrants were issued in consideration for services provided.
4,500,000
of the warrants were granted to NMC who is a related party as discussed in Note 11.
During the year ended December 31, 2015, stock based compensation activity was as follows:
a)
On December 18,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6. In all other respects, the terms and conditions of the extended options remain the same.
b)
On April 1, 2015, the Company granted non-qualified stock options to certain executive officers under the Plan for an aggregate of
400,000
shares of common stock at an exercise price of $0.40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c)
On April 1, 2015, the Company granted non-qualified stock options to certain executive officers under the Plan for an aggregate of
400,000
shares of common stock at an exercise price of $0.40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d)
On April 1, 2015, the Company granted non-qualified stock options to the Company’s independent directors and certain executive officers under the Plan for an aggregate of
2,700,000
shares of common stock at an exercise price of $0.40
per option. The options vest
25% each on April 1, 2015, September 30, 2015, September 30, 2015 and December 31, 2015. The options expire on the fifth anniversary of the date that they vest. The options will automatically vest and become exercisable upon the occurrence of a change in control.
e)
On February 25,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5. In all other respects, the terms and conditions of the extended options remain the same.
The total expense related to the granting, vesting and modification of all stock-based compensation awards was $1,122,328
and $500,194
for the years ended December 31, 2016 and 2015, respectively. Such expenses are included in general and administrative expense and mineral exploration and evaluation expense.
For the year ended December 31, 2015, the Company received $10,000
from the exercise of stock options; the related tax benefit amounted to $13,300
and the intrinsic value was $38,000. For the year ended December 31, 2016, no stock options were exercised.
The following table summarizes the Company’s stock-based compensation activity for the years ended December 31, 2016 and 2015:
Weighted
Weighted Average
Average Remaining
Grant Weighted Contractual Aggregate
Number of Date Fair Average Life Intrinsic
Shares Value Exercise Price (Years) Value
Outstanding, December 31, 2014
17,054,697
0.32
0.58
3.17
Options/warrants granted
3,500,000
0.15
0.40
5.69
Options/warrants expired
(512,500
)
0.19
0.49
-
Options/warrants exercised
(200,000
)
0.38
0.05
-
Outstanding, December 31, 2015
19,842,197
$
0.30
$
0.56
2.90
Options/warrants granted
13,020,000
0.10
0.20
4.72
Options/warrants expired
(1,300,000
)
0.31
0.65
-
Options/warrants exercised
-
-
-
-
Outstanding, December 31, 2016
31,562,197
$
0.20
$
0.41
2.92
$
375,300
Exercisable, December 31, 2016
20,212,197
$
0.28
$
0.50
1.46
$
133,200
Aggregate intrinsic value represents the value of the Company’s closing stock price on the last trading day of the year ended in excess of the weighted-average exercise price multiplied by the number of options outstanding or exercisable.
Of the options/warrants outstanding at year end,
18,717,197
were granted a temporary reduction in their exercise price to $0.08
for a period ending January 31, 2017 and subsequently extended to February 17, 2017. The temporary reduction is not reflected in the table above.
The following table summarizes the changes of the Company’s stock-based compensation awards subject to vesting during the year ended December 31, 2016:
Weighted Average
Number of Grant Date
Shares Fair Value
Unvested, December 31, 2015
4,230,000
$
0.27
Granted
8,070,000
0.06
Expired
(950,000
)
0.29
Vested
-
-
Unvested, December 31, 2016
11,350,000
$
0.12
As of December 31, 2016, there was $498,266
of total unrecognized compensation cost related to unvested stock-based compensation awards. The weighted average period over which this cost will be recognized was
0.78
years as of December 31, 2016.
Of the unvested options outstanding at year end,
3,280,000
were granted a temporary reduction in their exercise price to $0.08
for a period ending January 31, 2017 and subsequently extended to February 17, 2017. Additionally, all vesting conditions were temporarily removed for the same periods. The temporary modifications are not reflected in the table above.</t>
  </si>
  <si>
    <t>INCOME TAXES</t>
  </si>
  <si>
    <t>INCOME TAXES [Text Block]</t>
  </si>
  <si>
    <t>8.
INCOME TAXES
The Company is a Nevada corporation and is subject to federal income taxes. Nevada does not impose a corporate income tax.
Significant components of the Company’s net deferred income tax assets and liabilities were as follows at:
December 31,
December 31,
2016
2015
Deferred income tax assets:
Net operating loss carryforward
$
14,505,776
$
13,303,487
Option compensation
2,291,101
2,040,115
Property, plant &amp; equipment
920,749
917,392
Exploration costs
330,885
391,506
Asset retirement obligation
235,381
235,318
Gross deferred income tax assets
18,283,829
16,887,818
Less: valuation allowance
(15,419,721
)
(11,399,261
)
Net deferred income tax assets
2,864,108
5,488,557
Deferred income tax liabilities:
Acquisition related liabilities
(2,864,108
)
(5,488,557
)
Net deferred income tax liabilities
$
-
$
-
A valuation allowance was established for net deferred tax assets due to the uncertainty of realizing these deferred tax assets based on conditions existing at December 31, 2016 and 2015, respectively.
The realizability of deferred tax assets are reviewed at each balance sheet date. The majority of the Company’s deferred tax liabilities are depletable. Such depletion will begin with the processing of mineralized material once production has commenced. Therefore, the deferred tax liabilities will reverse in similar time periods as the deferred tax assets. The Company assesses both positive and negative evidence to determine whether it is more likely than not that such reversal will occur to realize the deferred tax assets prior to their expiration.
The acquisition related liabilities are a result of the estimated future federal income tax liability associated with the temporary difference between the acquisition consideration and the tax basis. The deferred tax liabilities were reflected as an increase to the total purchase price which has been applied to the underlying mineral and Columbus project assets in the absence of there being a goodwill component associated with the acquisition transactions.
A reconciliation of the tax provision at U.S. federal tax rates to the actual tax provision recorded in the financial statements consisted of the following components for the years ended:
December 31,
December 31,
2016
2015
Income tax benefit based on statutory tax rate
$
(4,317,488
)
$
(163,863
)
Reconciling items:
Non-deductible items
297,028
(1,329,760
)
Change in valuation allowance
4,020,460
1,496,573
Income tax expense
$
-
$
2,950
The Company had cumulative net operating losses of approximately $41,445,072 as of December 31, 2016 for federal income tax purposes. Cumulative net operating losses from December 31, 2006 and previous years are effectively nil due to the annual limitation imposed by the Internal Revenue Code of 1986 as a result of the ownership percentage change limitations. The net operating loss carryforwards will expire between 2027 and 2036.
The Company and its subsidiary file income tax returns in the United States. These tax returns are subject to examination by taxation authorities provided the years remain open under the relevant statutes of limitations, which may result in the payment of income taxes and/or a decrease in the net operating losses available for carryforwards.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currently has no tax years under examination.</t>
  </si>
  <si>
    <t>COMMITMENTS AND CONTINGENCIES</t>
  </si>
  <si>
    <t>COMMITMENTS AND CONTINGENCIES [Text Block]</t>
  </si>
  <si>
    <t>9.
COMMITMENTS AND CONTINGENCIES
Lease obligations
Rental expense for office space was $61,497
and $59,417
for the years ended December 31, 2016 and 2015, respectively.
Columbus Project
Stand-by letter of credit
Consultant bonus
Registration Rights Agreement</t>
  </si>
  <si>
    <t>CONCENTRATIONS</t>
  </si>
  <si>
    <t>CONCENTRATIONS [Text Block]</t>
  </si>
  <si>
    <t>10.
CONCENTRATIONS
Concentration of activity</t>
  </si>
  <si>
    <t>RELATED PARTY TRANSACTIONS</t>
  </si>
  <si>
    <t>RELATED PARTY TRANSACTIONS [Text Block]</t>
  </si>
  <si>
    <t>11.
RELATED PARTY TRANSACTIONS
DOSA
NMC The following table provides details of transactions between the Company and NMC for the years ended:
December 31, December 31,
2016 2015
Reimbursement of expenses $
196,274
$
18,917
Consulting services provided
420,000
420,000
Mineral and exploration
expense – related party $
616,274
$
438,917
At December 31, 2016 and 2015, the Company owed DOSA $761,442
and $145,168, respectively, for NMC fees and reimbursements. During the year ended December 31, 2016, NMC advanced the Company $1,037,000
for working capital purposes. The advances have no formal repayment terms.
On February 26, 2016, the Company granted
4,500,000
warrants to NMC exercisable at a price of $0.40
per share for a period expiring on February 28, 2020. The warrants were issued in consideration for services provided.
Pursuant to an option assignment agreement related to the Columbus Project, the Company granted a
5% net smelter return royalty to NMC as further discussed in Note 3.
Searchlight Minerals Corp. (“SMC”)
Cactus Mining
Former officers</t>
  </si>
  <si>
    <t>SUBSEQUENT EVENTS</t>
  </si>
  <si>
    <t>SUBSEQUENT EVENTS [Text Block]</t>
  </si>
  <si>
    <t>12.
SUBSEQUENT EVENTS
Convertible notes
Warrant modifications and inducements
Additionally, the Company had
35,133,333
warrants outstanding expiring on various dates through July 2021. Effective December 27, 2016, the Company temporarily reduced the exercise price of each warrant to $0.08
per share for a period expiring January 31, 2017 after which, the warrants are exercisable at their original terms.
The above warrants were issued in private placement and other financing transactions. Subsequent to year end, the inducement period was extended to February 17, 2017.
Stock-based compensation modifications and inducements
Additionally, the Company had
7,600,000
stock options outstanding expiring on various dates through December 2020. Effective December 27, 2016, the Company temporarily reduced the exercise price of each warrant to $0.08
per share for a period expiring January 31, 2017 after which, the options are exercisable at their original terms.
Subsequent to year end, the inducement period was extended to February 17, 2017.
Accounts payable settlement
Accrued director fees settlement
Private Placement</t>
  </si>
  <si>
    <t>Summary of Significant Accounting Policies (Policies)</t>
  </si>
  <si>
    <t>Description of business [Policy Text Block]</t>
  </si>
  <si>
    <t>Description of business</t>
  </si>
  <si>
    <t>History [Policy Text Block]</t>
  </si>
  <si>
    <t>History</t>
  </si>
  <si>
    <t>Basis of presentation [Policy Text Block]</t>
  </si>
  <si>
    <t>Basis of presenta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December 31, 2016, the Company had cumulative net losses of $61,452,547
from operations and had not commenced its commercial mining and mineral processing operations; rather it is still in the exploration stage. For the year ended December 31, 2016, the Company incurred a net loss of $12,335,679, had negative cash flows from operating activities of $1,233,609
and will incur additional future losses due to planned continued exploration expenses. In addition, the Company had a working capital deficit totaling $2,752,966
at December 31, 2016.
To address liquidity constraints, the Company temporarily reduced the exercise price of
88,450,160
warrants and
8,967,197
stock options to $0.08
per share for a period ending February 17, 2017. As a result, subsequent to the year ended December 31, 2016, the Company raised $3,076,474
and issued
38,455,921
shares of common stock. Additionally, on March 29, 2017, the Company completed a private placement offering of
49,369,123
shares of common stock at a price of $0.08
per share, for total gross proceeds of $3,949,530.
Management believes that these funds will allow the Company to continue its operations for the next twelve months. Additionally, the Company will continue to reduce expenses and defer payment of certain obligations where available.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t>
  </si>
  <si>
    <t>Principles of consolidation [Policy Text Block]</t>
  </si>
  <si>
    <t>Principles of consolidation</t>
  </si>
  <si>
    <t>Use of estimates [Policy Text Block]</t>
  </si>
  <si>
    <t>Use of estimates</t>
  </si>
  <si>
    <t>Mineral properties [Policy Text Block]</t>
  </si>
  <si>
    <t>Mineral exploration and development costs [Policy Text Block]</t>
  </si>
  <si>
    <t>Mineral exploration and development costs</t>
  </si>
  <si>
    <t>Property and equipment [Policy Text Block]</t>
  </si>
  <si>
    <t>Property and equipment</t>
  </si>
  <si>
    <t>Impairment of long-lived assets [Policy Text Block]</t>
  </si>
  <si>
    <t>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t>Asset retirement obligation [Policy Text Block]</t>
  </si>
  <si>
    <t>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t>
  </si>
  <si>
    <t>Per share amounts [Policy Text Block]</t>
  </si>
  <si>
    <t>Per share amounts</t>
  </si>
  <si>
    <t>Stock-based compensation [Policy Text Block]</t>
  </si>
  <si>
    <t>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based compensation recognized in the financial statements. Short-term inducements are treated as a modification of an existing award in the period the holder accepts the offer.</t>
  </si>
  <si>
    <t>Income taxes [Policy Text Block]</t>
  </si>
  <si>
    <t>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t>Recent accounting standards [Policy Text Block]</t>
  </si>
  <si>
    <t>Recent accounting standards In August 2016, the FASB issued ASU No. 2016-15, which clarifies diversity in practice in how certain cash receipts and cash payments are presented and classified in the statement of cash flows. The update to the standard is effective for the Company beginning January 1, 2018, with early application permitted. The Company is evaluating the effect the guidance will have on its consolidated financial statements. In March 2016, ASU No. 2016-09 was issued related to stock based compensation. The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beginning June 1, 2017, with early application permitted. Adoption of the new guidance is being evaluated. In February 2016, ASU No. 2016-02 was issued related to leases. The new guidance modifies the classification criteria and requires lessees to recognize the assets and liabilities arising from most leases on the balance sheet. This update is effective in fiscal years beginning after December 15, 2018, and early adoption is permitted. Adoption of the new guidance is being evaluated. In August 2014, ASU 2014-15 was issued related to going concern presentation. The new standard requires management to evaluate whether there is substantial doubt about the entity’s ability to continue as a going concern and, if so, disclose that fact. Management is also required to evaluate and disclose whether its plans alleviate that doubt. The new standard is effective for interim and annual periods ending after December 15, 2016. The Company adopted the standard in the fourth quarter of 2016.</t>
  </si>
  <si>
    <t>PROPERTY AND EQUIPMENT (Tables)</t>
  </si>
  <si>
    <t>Property, Plant and Equipment [Table Text Block]</t>
  </si>
  <si>
    <t>December 31, 2016 December 31, 2015
Accumulated Net book Accumulated Net book
Cost depreciation value Cost depreciation value
Furniture and fixtures $
61,405
$
(53,072
) $
8,333
$
61,405
$
(40,984
) $
20,421
Computers and
equipment
57,785
(46,548
)
11,237
57,785
(36,493
)
21,292
Land
30,000
-
30,000
30,000
-
30,000
Site improvements
2,925,731
(2,783,133
)
142,598
2,925,731
(2,756,351
)
169,380
Site equipment
2,179,803
(1,788,885
)
390,918
2,179,803
(1,560,046
)
619,757
Vehicles
23,595
(23,595
)
-
23,595
(23,595
)
-
Building
500,000
(333,333
)
166,667
500,000
(283,334
)
216,666
$
5,778,319
$
(5,028,566
) $
749,753
$
5,778,319
$
(4,700,803
) $
1,077,516</t>
  </si>
  <si>
    <t>MINERAL PROPERTIES (Tables)</t>
  </si>
  <si>
    <t>Schedule of Mineral Properties [Table Text Block]</t>
  </si>
  <si>
    <t>December 31, December 31,
2016 2015
Columbus Project $
8,216,758
$
15,811,948
DDB claims
23,176
70,231
Ending balance $
8,239,934
$
15,882,179</t>
  </si>
  <si>
    <t>DERIVATIVE WARRANT LIABILITY (Tables)</t>
  </si>
  <si>
    <t>Fair Value Assumptions of Derivative Liability [Table Text Block]</t>
  </si>
  <si>
    <t>Dividend yield
-
Expected volatility
69.50% -
104.00%
Risk-free interest rate
0.08% -
0.28%
Expected life (years)
-</t>
  </si>
  <si>
    <t>CONVERTIBLE NOTES (Tables)</t>
  </si>
  <si>
    <t>Fair Value Assumptions of Warrants [Table Text Block]</t>
  </si>
  <si>
    <t>Dividend yield
-
Expected volatility
126.58%
Risk-free interest rate
1.01
–
1.10%
Expected life (years)
-</t>
  </si>
  <si>
    <t>Convertible Debt [Table Text Block]</t>
  </si>
  <si>
    <t>Convertible notes at face value $
150,000
Unamortized discount
(10,033
)
Convertible notes, net of discount $
139,967</t>
  </si>
  <si>
    <t>Interest Expense Related to the Convertible Notes [Table Text Block]</t>
  </si>
  <si>
    <t>Interest rate at
10%
$
7,521
Amortization of debt discount
9,967
Total interest expense on convertible notes $
17,488</t>
  </si>
  <si>
    <t>STOCKHOLDERS EQUITY (Tables)</t>
  </si>
  <si>
    <t>Schedule of Warrants, Valuation Assumptions [Table Text Block]</t>
  </si>
  <si>
    <t>Dividend yield
-
Expected volatility
65.91
–
117.37%
Risk-free interest rate
0.38
–
0.50%
Expected life (years)
0.00
–
0.10</t>
  </si>
  <si>
    <t>Risk-free interest rate
0.67%
Expected volatility
160.95%
Expected life (years)
1.00
Fair value $
-</t>
  </si>
  <si>
    <t>Schedule of Stockholders' Equity Note, Warrants or Rights [Table Text Block]</t>
  </si>
  <si>
    <t>Shares Underlying
Outstanding Warrants Exercise Price Expiration Date
8,896,901
$
0.08
January 2017**
22,572,827
0.08
January 2017**
12,097,099
0.08
January 2017**
6,125,000
0.40
*
March 2019
1,333,333
0.45
*
March 2019
27,075,000
0.40
*
February 2020
400,000
0.20
*
June 2021
200,000
0.20
*
July 2021
78,700,160</t>
  </si>
  <si>
    <t>STOCK-BASED COMPENSATION (Tables)</t>
  </si>
  <si>
    <t>Schedule of Share-based Payment Award, Stock Options, Valuation Assumptions [Table Text Block]</t>
  </si>
  <si>
    <t>December 31, December 31,
2016 2015
Dividend yield
-
-
Expected volatility
65.91
–
164.23%
71.55
-
165.70%
Risk-free interest rate
0.38
–
2.07%
0.02
–
1.32%
Expected life (years)
0.00
–
4.00
0.10
–
4.25</t>
  </si>
  <si>
    <t>Schedule of Share-based Compensation, Stock Options, Activity [Table Text Block]</t>
  </si>
  <si>
    <t>Weighted
Weighted Average
Average Remaining
Grant Weighted Contractual Aggregate
Number of Date Fair Average Life Intrinsic
Shares Value Exercise Price (Years) Value
Outstanding, December 31, 2014
17,054,697
0.32
0.58
3.17
Options/warrants granted
3,500,000
0.15
0.40
5.69
Options/warrants expired
(512,500
)
0.19
0.49
-
Options/warrants exercised
(200,000
)
0.38
0.05
-
Outstanding, December 31, 2015
19,842,197
$
0.30
$
0.56
2.90
Options/warrants granted
13,020,000
0.10
0.20
4.72
Options/warrants expired
(1,300,000
)
0.31
0.65
-
Options/warrants exercised
-
-
-
-
Outstanding, December 31, 2016
31,562,197
$
0.20
$
0.41
2.92
$
375,300
Exercisable, December 31, 2016
20,212,197
$
0.28
$
0.50
1.46
$
133,200</t>
  </si>
  <si>
    <t>Schedule of Nonvested Share Activity [Table Text Block]</t>
  </si>
  <si>
    <t>Weighted Average
Number of Grant Date
Shares Fair Value
Unvested, December 31, 2015
4,230,000
$
0.27
Granted
8,070,000
0.06
Expired
(950,000
)
0.29
Vested
-
-
Unvested, December 31, 2016
11,350,000
$
0.12</t>
  </si>
  <si>
    <t>INCOME TAXES (Tables)</t>
  </si>
  <si>
    <t>Schedule of Deferred Tax Assets and Liabilities [Table Text Block]</t>
  </si>
  <si>
    <t>December 31, December 31,
2016 2015
Deferred income tax assets:
Net operating loss carryforward $
14,505,776
$
13,303,487
Option compensation
2,291,101
2,040,115
Property, plant &amp; equipment
920,749
917,392
Exploration costs
330,885
391,506
Asset retirement obligation
235,381
235,318
Gross deferred income tax assets
18,283,829
16,887,818
Less: valuation allowance
(15,419,721
)
(11,399,261
)
Net deferred income tax assets
2,864,108
5,488,557
Deferred income tax liabilities:
Acquisition related liabilities
(2,864,108
)
(5,488,557
)
Net deferred income tax liabilities $
-
$
-</t>
  </si>
  <si>
    <t>Schedule of Components of Income Tax Expense (Benefit) [Table Text Block]</t>
  </si>
  <si>
    <t>December 31, December 31,
2016 2015
Income tax benefit based on statutory tax rate $
(4,317,488
) $
(163,863
)
Reconciling items:
Non-deductible items
297,028
(1,329,760
)
Change in valuation allowance
4,020,460
1,496,573
Income tax expense $
-
$
2,950</t>
  </si>
  <si>
    <t>RELATED PARTY TRANSACTIONS (Tables)</t>
  </si>
  <si>
    <t>Schedule of Transactions Between the Company and NMC [Table Text Block]</t>
  </si>
  <si>
    <t>December 31, December 31,
2016 2015
Reimbursement of expenses $
196,274
$
18,917
Consulting services provided
420,000
420,000
Mineral and exploration
expense – related party $
616,274
$
438,917</t>
  </si>
  <si>
    <t>DESCRIPTION OF BUSINESS, HISTORY AND SUMMARY OF SIGNIFICANT POLICIES (Narrative) (Details) - USD ($)</t>
  </si>
  <si>
    <t>1 Months Ended</t>
  </si>
  <si>
    <t>Mar. 29, 2017</t>
  </si>
  <si>
    <t>Cumulative Net Losses</t>
  </si>
  <si>
    <t>Net Income (Loss)</t>
  </si>
  <si>
    <t>Net Cash Used in Operating Activities</t>
  </si>
  <si>
    <t>Working Capital Deficit</t>
  </si>
  <si>
    <t>Exercise Price Reduction, Number of Warrants</t>
  </si>
  <si>
    <t>Exercise Price Reduction, Number of Stock Options</t>
  </si>
  <si>
    <t>Reduced Exercise Price</t>
  </si>
  <si>
    <t>Stock Issued During Period, Value, New Issues</t>
  </si>
  <si>
    <t>Stock Issued During Period, Shares, New Issues</t>
  </si>
  <si>
    <t>Shares Issued, Price Per Share</t>
  </si>
  <si>
    <t>Antidilutive Securities Excluded from Computation of Earnings Per Share, Amount</t>
  </si>
  <si>
    <t>Maximum [Member]</t>
  </si>
  <si>
    <t>Property, Plant and Equipment, Useful Life</t>
  </si>
  <si>
    <t>20 years</t>
  </si>
  <si>
    <t>Minimum [Member]</t>
  </si>
  <si>
    <t>3 years</t>
  </si>
  <si>
    <t>PROPERTY AND EQUIPMENT (Narrative) (Details) - USD ($)</t>
  </si>
  <si>
    <t>MINERAL PROPERTIES (Narrative) (Details) - USD ($)</t>
  </si>
  <si>
    <t>Feb. 29, 2008</t>
  </si>
  <si>
    <t>Aug. 31, 2016</t>
  </si>
  <si>
    <t>Feb. 20, 2008</t>
  </si>
  <si>
    <t>Feb. 19, 2008</t>
  </si>
  <si>
    <t>Asset Retirement Obligation</t>
  </si>
  <si>
    <t>Other Asset Impairment Charges</t>
  </si>
  <si>
    <t>Columbus Project [Member]</t>
  </si>
  <si>
    <t>Mineral Property, Interest Held</t>
  </si>
  <si>
    <t>100.00%</t>
  </si>
  <si>
    <t>15.00%</t>
  </si>
  <si>
    <t>Net Smelter Return Royalty Percentage</t>
  </si>
  <si>
    <t>5.00%</t>
  </si>
  <si>
    <t>Elected not to renew acquired mining claims</t>
  </si>
  <si>
    <t>47.00%</t>
  </si>
  <si>
    <t>Reclamation bonds [Member]</t>
  </si>
  <si>
    <t>Restricted Investments</t>
  </si>
  <si>
    <t>Asset Retirement Obligation [Member]</t>
  </si>
  <si>
    <t>Adjusted risk free rate of assets retirement obligation</t>
  </si>
  <si>
    <t>4.25%</t>
  </si>
  <si>
    <t>Adjusted inflation rate of assets retirement obligation</t>
  </si>
  <si>
    <t>3.78%</t>
  </si>
  <si>
    <t>DDB Claims [Member]</t>
  </si>
  <si>
    <t>67.00%</t>
  </si>
  <si>
    <t>DERIVATIVE WARRANT LIABILITY (Narrative) (Details)</t>
  </si>
  <si>
    <t>Dec. 31, 2015USD ($)$ / shares</t>
  </si>
  <si>
    <t>Warrants and Rights Outstanding</t>
  </si>
  <si>
    <t>Class of Warrant or Right, Exercise Price of Warrants or Rights | $ / shares</t>
  </si>
  <si>
    <t>Change in Derivative Liabilities</t>
  </si>
  <si>
    <t>CONVERTIBLE NOTES (Narrative) (Details) - USD ($)</t>
  </si>
  <si>
    <t>Jul. 31, 2021</t>
  </si>
  <si>
    <t>Jun. 30, 2021</t>
  </si>
  <si>
    <t>Jul. 31, 2017</t>
  </si>
  <si>
    <t>Jun. 30, 2017</t>
  </si>
  <si>
    <t>Debt Instrument, Face Amount</t>
  </si>
  <si>
    <t>Debt Instrument, Interest Rate, Stated Percentage</t>
  </si>
  <si>
    <t>10.00%</t>
  </si>
  <si>
    <t>Convertible Debt, Current</t>
  </si>
  <si>
    <t>Debt Instrument, Convertible, Conversion Price</t>
  </si>
  <si>
    <t>Class of Warrant or Right, Weighted Average Exercise Price</t>
  </si>
  <si>
    <t>Class of Warrant or Right, Weighted Average Remaining Contractual Term</t>
  </si>
  <si>
    <t>5 years</t>
  </si>
  <si>
    <t>Equity Financing Percentage</t>
  </si>
  <si>
    <t>125.00%</t>
  </si>
  <si>
    <t>Issuance of Detachable Warrants.</t>
  </si>
  <si>
    <t>Detachable Warrants, Weighted Average Exercise Price</t>
  </si>
  <si>
    <t>Class of Warrant or Right, Forfeitures and Expirations in Period</t>
  </si>
  <si>
    <t>Fair Value Adjustment of Warrants</t>
  </si>
  <si>
    <t>Conversion of Debt, Conversion Price</t>
  </si>
  <si>
    <t>STOCKHOLDERS EQUITY (Narrative) (Details) - USD ($)</t>
  </si>
  <si>
    <t>2 Months Ended</t>
  </si>
  <si>
    <t>55 Months Ended</t>
  </si>
  <si>
    <t>Jan. 31, 2017</t>
  </si>
  <si>
    <t>Nov. 30, 2016</t>
  </si>
  <si>
    <t>Feb. 28, 2016</t>
  </si>
  <si>
    <t>Feb. 29, 2016</t>
  </si>
  <si>
    <t>Dec. 18, 2015</t>
  </si>
  <si>
    <t>Proceeds from Stock Options Exercised</t>
  </si>
  <si>
    <t>Share-based Compensation Arrangement by Share-based Payment Award, Options, Exercises in Period</t>
  </si>
  <si>
    <t>December warrant modifications and inducements [Member]</t>
  </si>
  <si>
    <t>Class of Warrant or Right, Expirations in Period</t>
  </si>
  <si>
    <t>Reduced exercise price for Warrants, Average exercise price prior to reduction</t>
  </si>
  <si>
    <t>Reduced exercise price for Warrants</t>
  </si>
  <si>
    <t>November warrant modification [Member]</t>
  </si>
  <si>
    <t>Issuance of warrants [Member]</t>
  </si>
  <si>
    <t>Special Warrants [Member]</t>
  </si>
  <si>
    <t>Class of Warrant or Right, Exercises in Period</t>
  </si>
  <si>
    <t>Class of Warrant or Right, Automatically Converted into Units</t>
  </si>
  <si>
    <t>Class of Warrant or Right, Grants in Period, Exercise Price</t>
  </si>
  <si>
    <t>2015 Special Warrant Offering [Member]</t>
  </si>
  <si>
    <t>Sale of Special Warrants</t>
  </si>
  <si>
    <t>Special Warrant Price</t>
  </si>
  <si>
    <t>Proceeds for Sale of Special Warrants</t>
  </si>
  <si>
    <t>Investment Warrants, Exercise Price</t>
  </si>
  <si>
    <t>Qualified Financing Defined Proceeds</t>
  </si>
  <si>
    <t>Total fees related to issuance of Special Warrants</t>
  </si>
  <si>
    <t>Special Warrants 2014 Exchanged for Special Warrants 2015</t>
  </si>
  <si>
    <t>Exercise of Special Warrants [Member]</t>
  </si>
  <si>
    <t>Exercise of Special Warrants [Member] | 2014 Special Warrants [Member]</t>
  </si>
  <si>
    <t>Special Warrants Exercised</t>
  </si>
  <si>
    <t>Exercise of Special Warrants [Member] | 2015 Special Warrants [Member]</t>
  </si>
  <si>
    <t>Exercise of Stock Options [Member]</t>
  </si>
  <si>
    <t>Warrant Amendment [Member]</t>
  </si>
  <si>
    <t>Warrant Amendment [Member] | Private Placement [Member]</t>
  </si>
  <si>
    <t>Amended warrants</t>
  </si>
  <si>
    <t>Warrant Amendment [Member] | Consultant [Member]</t>
  </si>
  <si>
    <t>Class of warrants or rights, issued</t>
  </si>
  <si>
    <t>STOCK-BASED COMPENSATION (Narrative) (Details) - USD ($)</t>
  </si>
  <si>
    <t>Dec. 31, 2017</t>
  </si>
  <si>
    <t>Sep. 30, 2017</t>
  </si>
  <si>
    <t>Mar. 25, 2016</t>
  </si>
  <si>
    <t>Feb. 26, 2016</t>
  </si>
  <si>
    <t>Apr. 30, 2015</t>
  </si>
  <si>
    <t>Feb. 28, 2015</t>
  </si>
  <si>
    <t>Mar. 31, 2007</t>
  </si>
  <si>
    <t>Apr. 04, 2017</t>
  </si>
  <si>
    <t>Feb. 25, 2015</t>
  </si>
  <si>
    <t>Dec. 31, 2014</t>
  </si>
  <si>
    <t>Mar. 27, 2007</t>
  </si>
  <si>
    <t>Stock option granted, weighted average exercise price</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able, Number</t>
  </si>
  <si>
    <t>Share-based Compensation</t>
  </si>
  <si>
    <t>Income Tax Expense (Benefit)</t>
  </si>
  <si>
    <t>Other Tax Expense (Benefit)</t>
  </si>
  <si>
    <t>Total Intrinsic Value Of The Options Exercised</t>
  </si>
  <si>
    <t>Options and Warrants outstanding, number with reduced exercise price</t>
  </si>
  <si>
    <t>Options and warrants outstanding, reduced exercise price</t>
  </si>
  <si>
    <t>Employee Service Share-based Compensation, Nonvested Awards, Total Compensation Cost Not yet Recognized</t>
  </si>
  <si>
    <t>Share Based Compensation Arrangement Weighted Average Period Cost Recognized</t>
  </si>
  <si>
    <t>9 months 11 days</t>
  </si>
  <si>
    <t>Unvested options outstanding, number with reduced exercise price</t>
  </si>
  <si>
    <t>Unvested options outstanding, reduced exercise price</t>
  </si>
  <si>
    <t>NMC [Member]</t>
  </si>
  <si>
    <t>Stock option plans [Member]</t>
  </si>
  <si>
    <t>Share-based Compensation Arrangement by Share-based Payment Award, Number of Shares Authorized</t>
  </si>
  <si>
    <t>Increase equal to total number of outstanding shares</t>
  </si>
  <si>
    <t>Share-based Compensation Arrangement by Share-based Payment Award, Options, Issued, Number</t>
  </si>
  <si>
    <t>Number of Options with reduced exercise price</t>
  </si>
  <si>
    <t>Options Vested Rate</t>
  </si>
  <si>
    <t>25.00%</t>
  </si>
  <si>
    <t>50.00%</t>
  </si>
  <si>
    <t>1,367,197 stock options amended by extending their expiration dates [Member]</t>
  </si>
  <si>
    <t>Amended stock options, exercise price prior to reduction</t>
  </si>
  <si>
    <t>7,600,000 stock options amended [Member]</t>
  </si>
  <si>
    <t>4,800,000 stock options amended by extending their expiration dates [Member]</t>
  </si>
  <si>
    <t>4,950,000 stock options amended [Member]</t>
  </si>
  <si>
    <t>2,375,000 stock options amended by extending their expiration dates [Member]</t>
  </si>
  <si>
    <t>3,067,197 stock options amended by extending their expiration dates [Member]</t>
  </si>
  <si>
    <t>650,531 stock options amended by extending their expiration dates [Member]</t>
  </si>
  <si>
    <t>Extended expiration date stock options</t>
  </si>
  <si>
    <t>Company granted non-qualified stock options for 400,000 shares at an exercise price of 0.40 per option 1 [Member]</t>
  </si>
  <si>
    <t>Company granted non-qualified stock options for 400,000 shares at an exercise price of 0.40 per option 2 [Member]</t>
  </si>
  <si>
    <t>Company granted non-qualified stock options for 2,700,000 shares at an exercise price of 0.40 per option [Member]</t>
  </si>
  <si>
    <t>INCOME TAXES (Narrative) (Details) - USD ($)</t>
  </si>
  <si>
    <t>108 Months Ended</t>
  </si>
  <si>
    <t>120 Months Ended</t>
  </si>
  <si>
    <t>Federal net operating loss carryforward</t>
  </si>
  <si>
    <t>COMMITMENTS AND CONTINGENCIES (Narrative) (Details) - USD ($)</t>
  </si>
  <si>
    <t>Nov. 30, 2012</t>
  </si>
  <si>
    <t>Apr. 30, 2012</t>
  </si>
  <si>
    <t>Lease obligations [Member]</t>
  </si>
  <si>
    <t>Operating Leases, Rent Expense</t>
  </si>
  <si>
    <t>Operating Leases, Rent Expense, Minimum Rentals</t>
  </si>
  <si>
    <t>Payments For Rent Increase</t>
  </si>
  <si>
    <t>4.00%</t>
  </si>
  <si>
    <t>Payment For Operating Expenses</t>
  </si>
  <si>
    <t>Standby Letters of Credit [Member]</t>
  </si>
  <si>
    <t>Stand By Letter Of Credit Value</t>
  </si>
  <si>
    <t>Certificates of Deposit, at Carrying Value</t>
  </si>
  <si>
    <t>Required to pay of the total value of the letter of credit</t>
  </si>
  <si>
    <t>2.00%</t>
  </si>
  <si>
    <t>Consultant Bonus [Member]</t>
  </si>
  <si>
    <t>Contingent Consultant Bonus Cash Value</t>
  </si>
  <si>
    <t>Contingent Consultant Bonus Number of Warrants</t>
  </si>
  <si>
    <t>Contingent Consultant Bonus Exercise Price Of Warrants</t>
  </si>
  <si>
    <t>Registration Payment Arrangement, Arrangement [Domain] [Member]</t>
  </si>
  <si>
    <t>Registration Payment Arrangement Cash Penalties of Subscription Proceeds</t>
  </si>
  <si>
    <t>1.00%</t>
  </si>
  <si>
    <t>Registration Payment Arrangement Penalty</t>
  </si>
  <si>
    <t>Registration Payment Arrangement, Arrangement [Domain] [Member] | Maximum [Member]</t>
  </si>
  <si>
    <t>6.00%</t>
  </si>
  <si>
    <t>Registration Payment Arrangement, Maximum potential penalty</t>
  </si>
  <si>
    <t>RELATED PARTY TRANSACTIONS (Narrative) (Details) - USD ($)</t>
  </si>
  <si>
    <t>Rental Income, Nonoperating</t>
  </si>
  <si>
    <t>Due to Related Parties, Current</t>
  </si>
  <si>
    <t>Other Receivables, Net, Current</t>
  </si>
  <si>
    <t>DOSA Consulting, LLC [Member]</t>
  </si>
  <si>
    <t>Net smelter return royalty to NMC</t>
  </si>
  <si>
    <t>Majority Stockholder Ownership Percentage</t>
  </si>
  <si>
    <t>23.70%</t>
  </si>
  <si>
    <t>Advances from Related Parties</t>
  </si>
  <si>
    <t>Class of Warrant or Right, Grants in Period, Net of Forfeitures</t>
  </si>
  <si>
    <t>Former officers [Member]</t>
  </si>
  <si>
    <t>Searchlight Minerals Corp [Member]</t>
  </si>
  <si>
    <t>Due from Related Parties, Current</t>
  </si>
  <si>
    <t>Cactus Mining [Member]</t>
  </si>
  <si>
    <t>SUBSEQUENT EVENTS (Narrative) (Details) - USD ($)</t>
  </si>
  <si>
    <t>48 Months Ended</t>
  </si>
  <si>
    <t>Dec. 31, 2020</t>
  </si>
  <si>
    <t>Stock options, expirations in period</t>
  </si>
  <si>
    <t>Subsequent Event [Member]</t>
  </si>
  <si>
    <t>Debt Conversion, Converted Instrument, Amount</t>
  </si>
  <si>
    <t>Converted debt, conversion price</t>
  </si>
  <si>
    <t>Reduced exercise price for stock options</t>
  </si>
  <si>
    <t>Accounts payable settled with issuance of shares, value</t>
  </si>
  <si>
    <t>Stock Issued During Period, Shares, Settlement of accounts payable</t>
  </si>
  <si>
    <t>Price Per Share</t>
  </si>
  <si>
    <t>Accrued director fees settled with issuance of shares, value</t>
  </si>
  <si>
    <t>Stock Issued During Period, Shares, Settlement of accrued directors fees</t>
  </si>
  <si>
    <t>Proceeds from Issuance of Private Placement</t>
  </si>
  <si>
    <t>Property, Plant and Equipment (Details) - USD ($)</t>
  </si>
  <si>
    <t>Cost</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Mineral Properties (Details) - USD ($)</t>
  </si>
  <si>
    <t>Ending Balance</t>
  </si>
  <si>
    <t>Fair Value Assumptions of Derivative Liability (Details)</t>
  </si>
  <si>
    <t>Dividend yield</t>
  </si>
  <si>
    <t>0.00%</t>
  </si>
  <si>
    <t>Expected life (years)</t>
  </si>
  <si>
    <t>0 years</t>
  </si>
  <si>
    <t>Expected volatility</t>
  </si>
  <si>
    <t>69.50%</t>
  </si>
  <si>
    <t>Risk-free interest rate</t>
  </si>
  <si>
    <t>0.08%</t>
  </si>
  <si>
    <t>104.00%</t>
  </si>
  <si>
    <t>0.28%</t>
  </si>
  <si>
    <t>Fair Value Assumptions of Warrants (Details)</t>
  </si>
  <si>
    <t>Convertible Notes Fair Value Assumptions Expected Dividend Rate</t>
  </si>
  <si>
    <t>Convertible Notes Fair Value Assumptions Expected Volatility Rate</t>
  </si>
  <si>
    <t>126.58%</t>
  </si>
  <si>
    <t>Convertible Notes Fair Value Assumptions Risk Free Interest Rate Minimum</t>
  </si>
  <si>
    <t>1.01%</t>
  </si>
  <si>
    <t>Convertible Notes Fair Value Assumptions Risk Free Interest Rate Maximum</t>
  </si>
  <si>
    <t>1.10%</t>
  </si>
  <si>
    <t>Convertible Notes Fair Value Assumptions Expected Term</t>
  </si>
  <si>
    <t>Convertible Debt (Details)</t>
  </si>
  <si>
    <t>Dec. 31, 2016USD ($)</t>
  </si>
  <si>
    <t>Unamortized discount</t>
  </si>
  <si>
    <t>Interest Expense Related to the Convertible Notes (Details) - USD ($)</t>
  </si>
  <si>
    <t>Interest at Interest rate</t>
  </si>
  <si>
    <t>Total interest expense on convertible notes</t>
  </si>
  <si>
    <t>Schedule of Warrants, Valuation Assumptions (Details) - USD ($)</t>
  </si>
  <si>
    <t>0.67%</t>
  </si>
  <si>
    <t>160.95%</t>
  </si>
  <si>
    <t>1 year</t>
  </si>
  <si>
    <t>Fair value of warrants amended</t>
  </si>
  <si>
    <t>0.38%</t>
  </si>
  <si>
    <t>65.91%</t>
  </si>
  <si>
    <t>0.50%</t>
  </si>
  <si>
    <t>117.37%</t>
  </si>
  <si>
    <t>1 month 6 days</t>
  </si>
  <si>
    <t>Schedule of Stockholders' Equity Note, Warrants or Rights (Details) - $ / shares</t>
  </si>
  <si>
    <t>Class of Warrant or Right, Outstanding</t>
  </si>
  <si>
    <t>Class of Warrant or Right, Exercise Price of Warrants or Rights</t>
  </si>
  <si>
    <t>Expiration Date January 2017 [Member]</t>
  </si>
  <si>
    <t>Expiration Date January 2017 2 [Member]</t>
  </si>
  <si>
    <t>Expiration Date January 2017 3 [Member]</t>
  </si>
  <si>
    <t>Expiration Date March 2019 [Member]</t>
  </si>
  <si>
    <t>Expiration Date March 2019 2 [Member]</t>
  </si>
  <si>
    <t>Expiration Date February 2020 [Member]</t>
  </si>
  <si>
    <t>Expiration Date June 2021 [Member]</t>
  </si>
  <si>
    <t>Expiration Date July 2021 [Member]</t>
  </si>
  <si>
    <t>Schedule of Share-based Payment Award, Stock Options, Valuation Assumptions (Details)</t>
  </si>
  <si>
    <t>Share-based Compensation Arrangement by Share-based Payment Award, Fair Value Assumptions, Expected Dividend Rate</t>
  </si>
  <si>
    <t>Share-based Compensation Arrangement by Share-based Payment Award, Fair Value Assumptions, Expected Volatility Rate, Minimum</t>
  </si>
  <si>
    <t>71.55%</t>
  </si>
  <si>
    <t>Share-based Compensation Arrangement by Share-based Payment Award, Fair Value Assumptions, Expected Volatility Rate, Maximum</t>
  </si>
  <si>
    <t>164.23%</t>
  </si>
  <si>
    <t>165.70%</t>
  </si>
  <si>
    <t>Share-based Compensation Arrangement by Share-based Payment Award, Fair Value Assumptions, Risk Free Interest Rate, Minimum</t>
  </si>
  <si>
    <t>0.02%</t>
  </si>
  <si>
    <t>Share-based Compensation Arrangement by Share-based Payment Award, Fair Value Assumptions, Risk Free Interest Rate, Maximum</t>
  </si>
  <si>
    <t>2.07%</t>
  </si>
  <si>
    <t>1.32%</t>
  </si>
  <si>
    <t>Share-based Compensation Arrangement by Share-based Payment Award, Fair Value Assumptions, Expected Term</t>
  </si>
  <si>
    <t>4 years</t>
  </si>
  <si>
    <t>4 years 3 months</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2 years 11 months 1 day</t>
  </si>
  <si>
    <t>2 years 10 months 24 days</t>
  </si>
  <si>
    <t>3 years 2 months 1 day</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4 years 8 months 19 days</t>
  </si>
  <si>
    <t>5 years 8 months 8 days</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Outstanding, Intrinsic Value, End of Period</t>
  </si>
  <si>
    <t>Share-based Compensation Arrangement by Share-based Payment Award, Options, Exercisable, Number, End of Period</t>
  </si>
  <si>
    <t>Share-based Compensation Arrangement by Share-based Payment Award, Options, Exercisable, Weighted Average Grant Date Fair Value,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1 year 5 months 16 days</t>
  </si>
  <si>
    <t>Share-based Compensation Arrangement by Share-based Payment Award, Options, Exercisable, Intrinsic Value, End of Period</t>
  </si>
  <si>
    <t>Schedule of Nonvested Share Activity (Details)</t>
  </si>
  <si>
    <t>Dec. 31, 2016$ / sharesshare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based Compensation Arrangement by Share-based Payment Award, Unvested Options, Expirations in Period</t>
  </si>
  <si>
    <t>Share-based Compensation Arrangement by Share-based Payment Award, Options, Forfeitures and Expirations in Period, Weighted Average Intrinsic Value | $ / shares</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Deferred Tax Assets and Liabilities (Details) - USD ($)</t>
  </si>
  <si>
    <t>Deferred income tax assets:</t>
  </si>
  <si>
    <t>Net operating loss carryforward</t>
  </si>
  <si>
    <t>Option compensation</t>
  </si>
  <si>
    <t>Property, plant and equipment</t>
  </si>
  <si>
    <t>Exploration costs</t>
  </si>
  <si>
    <t>Gross deferred income tax assets</t>
  </si>
  <si>
    <t>Less: valuation allowance</t>
  </si>
  <si>
    <t>Net deferred income tax assets</t>
  </si>
  <si>
    <t>Deferred income tax liabilities:</t>
  </si>
  <si>
    <t>Acquisition related liabilities</t>
  </si>
  <si>
    <t>Net deferred income tax liabilities</t>
  </si>
  <si>
    <t>Schedule of Components of Income Tax Expense (Benefit) (Details) - USD ($)</t>
  </si>
  <si>
    <t>Income tax benefit based on statutory tax rate</t>
  </si>
  <si>
    <t>Non-deductible items</t>
  </si>
  <si>
    <t>Change in valuation allowance</t>
  </si>
  <si>
    <t>Income tax expense benefit</t>
  </si>
  <si>
    <t>Schedule of Transactions Between the Company and NMC (Details) - USD ($)</t>
  </si>
  <si>
    <t>Reimbursement of expenses</t>
  </si>
  <si>
    <t>Consulting services provided</t>
  </si>
  <si>
    <t>Mineral and exploration expens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66338</v>
      </c>
    </row>
    <row r="9" spans="1:4">
      <c r="A9" s="3" t="s">
        <v>16</v>
      </c>
      <c r="B9" s="3" t="s">
        <v>17</v>
      </c>
    </row>
    <row r="10" spans="1:4">
      <c r="A10" s="3" t="s">
        <v>18</v>
      </c>
      <c r="B10" s="3" t="s">
        <v>19</v>
      </c>
    </row>
    <row r="11" spans="1:4">
      <c r="A11" s="3" t="s">
        <v>20</v>
      </c>
      <c r="C11" s="4" t="n">
        <v>272057380</v>
      </c>
    </row>
    <row r="12" spans="1:4">
      <c r="A12" s="3" t="s">
        <v>21</v>
      </c>
      <c r="B12" s="3" t="s">
        <v>22</v>
      </c>
    </row>
    <row r="13" spans="1:4">
      <c r="A13" s="3" t="s">
        <v>23</v>
      </c>
      <c r="B13" s="3" t="s">
        <v>24</v>
      </c>
    </row>
    <row r="14" spans="1:4">
      <c r="A14" s="3" t="s">
        <v>25</v>
      </c>
      <c r="B14" s="3" t="s">
        <v>24</v>
      </c>
    </row>
    <row r="15" spans="1:4">
      <c r="A15" s="3" t="s">
        <v>26</v>
      </c>
      <c r="D15" s="5" t="n">
        <v>39593704</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45"/>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c r="B3" s="3"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191</v>
      </c>
      <c r="B9" s="3" t="s">
        <v>38</v>
      </c>
    </row>
    <row r="10" spans="1:2">
      <c r="A10" s="3" t="s">
        <v>192</v>
      </c>
      <c r="B10" s="3" t="s">
        <v>193</v>
      </c>
    </row>
    <row r="11" spans="1:2">
      <c r="A11" s="3" t="s">
        <v>194</v>
      </c>
      <c r="B11" s="3" t="s">
        <v>195</v>
      </c>
    </row>
    <row r="12" spans="1:2">
      <c r="A12" s="3" t="s">
        <v>196</v>
      </c>
      <c r="B12" s="3" t="s">
        <v>197</v>
      </c>
    </row>
    <row r="13" spans="1:2">
      <c r="A13" s="3" t="s">
        <v>198</v>
      </c>
      <c r="B13" s="3" t="s">
        <v>199</v>
      </c>
    </row>
    <row r="14" spans="1:2">
      <c r="A14" s="3" t="s">
        <v>200</v>
      </c>
      <c r="B14" s="3" t="s">
        <v>201</v>
      </c>
    </row>
    <row r="15" spans="1:2">
      <c r="A15" s="3" t="s">
        <v>202</v>
      </c>
      <c r="B15" s="3" t="s">
        <v>203</v>
      </c>
    </row>
    <row r="16" spans="1:2">
      <c r="A16" s="3" t="s">
        <v>204</v>
      </c>
      <c r="B16" s="3" t="s">
        <v>205</v>
      </c>
    </row>
    <row r="17" spans="1:2">
      <c r="A17" s="3" t="s">
        <v>206</v>
      </c>
      <c r="B17"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56359</v>
      </c>
      <c r="C3" s="5" t="n">
        <v>103343</v>
      </c>
    </row>
    <row r="4" spans="1:3">
      <c r="A4" s="3" t="s">
        <v>34</v>
      </c>
      <c r="B4" s="4" t="n">
        <v>2279</v>
      </c>
      <c r="C4" s="4" t="n">
        <v>4177</v>
      </c>
    </row>
    <row r="5" spans="1:3">
      <c r="A5" s="3" t="s">
        <v>35</v>
      </c>
      <c r="B5" s="4" t="n">
        <v>93488</v>
      </c>
      <c r="C5" s="4" t="n">
        <v>299623</v>
      </c>
    </row>
    <row r="6" spans="1:3">
      <c r="A6" s="3" t="s">
        <v>36</v>
      </c>
      <c r="B6" s="4" t="n">
        <v>152126</v>
      </c>
      <c r="C6" s="4" t="n">
        <v>407143</v>
      </c>
    </row>
    <row r="7" spans="1:3">
      <c r="A7" s="3" t="s">
        <v>37</v>
      </c>
      <c r="B7" s="4" t="n">
        <v>749753</v>
      </c>
      <c r="C7" s="4" t="n">
        <v>1077516</v>
      </c>
    </row>
    <row r="8" spans="1:3">
      <c r="A8" s="3" t="s">
        <v>38</v>
      </c>
      <c r="B8" s="4" t="n">
        <v>8239934</v>
      </c>
      <c r="C8" s="4" t="n">
        <v>15882179</v>
      </c>
    </row>
    <row r="9" spans="1:3">
      <c r="A9" s="3" t="s">
        <v>39</v>
      </c>
      <c r="B9" s="4" t="n">
        <v>1115153</v>
      </c>
      <c r="C9" s="4" t="n">
        <v>1121184</v>
      </c>
    </row>
    <row r="10" spans="1:3">
      <c r="A10" s="3" t="s">
        <v>40</v>
      </c>
      <c r="B10" s="4" t="n">
        <v>10262</v>
      </c>
      <c r="C10" s="4" t="n">
        <v>10262</v>
      </c>
    </row>
    <row r="11" spans="1:3">
      <c r="A11" s="3" t="s">
        <v>41</v>
      </c>
      <c r="B11" s="4" t="n">
        <v>10115102</v>
      </c>
      <c r="C11" s="4" t="n">
        <v>18091141</v>
      </c>
    </row>
    <row r="12" spans="1:3">
      <c r="A12" s="3" t="s">
        <v>42</v>
      </c>
      <c r="B12" s="4" t="n">
        <v>10267228</v>
      </c>
      <c r="C12" s="4" t="n">
        <v>18498284</v>
      </c>
    </row>
    <row r="13" spans="1:3">
      <c r="A13" s="6" t="s">
        <v>43</v>
      </c>
    </row>
    <row r="14" spans="1:3">
      <c r="A14" s="3" t="s">
        <v>44</v>
      </c>
      <c r="B14" s="4" t="n">
        <v>772720</v>
      </c>
      <c r="C14" s="4" t="n">
        <v>149622</v>
      </c>
    </row>
    <row r="15" spans="1:3">
      <c r="A15" s="3" t="s">
        <v>45</v>
      </c>
      <c r="B15" s="4" t="n">
        <v>761442</v>
      </c>
      <c r="C15" s="4" t="n">
        <v>145168</v>
      </c>
    </row>
    <row r="16" spans="1:3">
      <c r="A16" s="3" t="s">
        <v>46</v>
      </c>
      <c r="B16" s="4" t="n">
        <v>170673</v>
      </c>
      <c r="C16" s="4" t="n">
        <v>60010</v>
      </c>
    </row>
    <row r="17" spans="1:3">
      <c r="A17" s="3" t="s">
        <v>47</v>
      </c>
      <c r="B17" s="4" t="n">
        <v>139967</v>
      </c>
      <c r="C17" s="4" t="n">
        <v>0</v>
      </c>
    </row>
    <row r="18" spans="1:3">
      <c r="A18" s="3" t="s">
        <v>48</v>
      </c>
      <c r="B18" s="4" t="n">
        <v>1060290</v>
      </c>
      <c r="C18" s="4" t="n">
        <v>23290</v>
      </c>
    </row>
    <row r="19" spans="1:3">
      <c r="A19" s="3" t="s">
        <v>49</v>
      </c>
      <c r="B19" s="4" t="n">
        <v>2905092</v>
      </c>
      <c r="C19" s="4" t="n">
        <v>378090</v>
      </c>
    </row>
    <row r="20" spans="1:3">
      <c r="A20" s="6" t="s">
        <v>50</v>
      </c>
    </row>
    <row r="21" spans="1:3">
      <c r="A21" s="3" t="s">
        <v>51</v>
      </c>
      <c r="B21" s="4" t="n">
        <v>672338</v>
      </c>
      <c r="C21" s="4" t="n">
        <v>672338</v>
      </c>
    </row>
    <row r="22" spans="1:3">
      <c r="A22" s="3" t="s">
        <v>52</v>
      </c>
      <c r="B22" s="4" t="n">
        <v>672338</v>
      </c>
      <c r="C22" s="4" t="n">
        <v>672338</v>
      </c>
    </row>
    <row r="23" spans="1:3">
      <c r="A23" s="3" t="s">
        <v>53</v>
      </c>
      <c r="B23" s="4" t="n">
        <v>3577430</v>
      </c>
      <c r="C23" s="4" t="n">
        <v>1050428</v>
      </c>
    </row>
    <row r="24" spans="1:3">
      <c r="A24" s="3" t="s">
        <v>54</v>
      </c>
      <c r="B24" s="4" t="n">
        <v>0</v>
      </c>
      <c r="C24" s="4" t="n">
        <v>0</v>
      </c>
    </row>
    <row r="25" spans="1:3">
      <c r="A25" s="6" t="s">
        <v>55</v>
      </c>
    </row>
    <row r="26" spans="1:3">
      <c r="A26" s="3" t="s">
        <v>56</v>
      </c>
      <c r="B26" s="4" t="n">
        <v>181471</v>
      </c>
      <c r="C26" s="4" t="n">
        <v>158696</v>
      </c>
    </row>
    <row r="27" spans="1:3">
      <c r="A27" s="3" t="s">
        <v>57</v>
      </c>
      <c r="B27" s="4" t="n">
        <v>67960874</v>
      </c>
      <c r="C27" s="4" t="n">
        <v>66406028</v>
      </c>
    </row>
    <row r="28" spans="1:3">
      <c r="A28" s="3" t="s">
        <v>58</v>
      </c>
      <c r="B28" s="4" t="n">
        <v>-61452547</v>
      </c>
      <c r="C28" s="4" t="n">
        <v>-49116868</v>
      </c>
    </row>
    <row r="29" spans="1:3">
      <c r="A29" s="3" t="s">
        <v>59</v>
      </c>
      <c r="B29" s="4" t="n">
        <v>6689798</v>
      </c>
      <c r="C29" s="4" t="n">
        <v>17447856</v>
      </c>
    </row>
    <row r="30" spans="1:3">
      <c r="A30" s="3" t="s">
        <v>60</v>
      </c>
      <c r="B30" s="5" t="n">
        <v>10267228</v>
      </c>
      <c r="C30" s="5" t="n">
        <v>18498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4</v>
      </c>
      <c r="B1" s="2" t="s">
        <v>1</v>
      </c>
    </row>
    <row r="2" spans="1:3">
      <c r="B2" s="2" t="s">
        <v>2</v>
      </c>
      <c r="C2" s="2" t="s">
        <v>31</v>
      </c>
    </row>
    <row r="3" spans="1:3">
      <c r="A3" s="3" t="s">
        <v>225</v>
      </c>
      <c r="B3" s="3" t="s">
        <v>226</v>
      </c>
      <c r="C3" s="3" t="s">
        <v>227</v>
      </c>
    </row>
    <row r="4" spans="1:3">
      <c r="A4" s="3" t="s">
        <v>228</v>
      </c>
      <c r="B4" s="3"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c r="B3" s="3" t="s">
        <v>232</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c r="B3" s="3" t="s">
        <v>239</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5</v>
      </c>
      <c r="B1" s="2" t="s">
        <v>246</v>
      </c>
      <c r="C1" s="2" t="s">
        <v>1</v>
      </c>
    </row>
    <row r="2" spans="1:4">
      <c r="B2" s="2" t="s">
        <v>247</v>
      </c>
      <c r="C2" s="2" t="s">
        <v>2</v>
      </c>
      <c r="D2" s="2" t="s">
        <v>31</v>
      </c>
    </row>
    <row r="3" spans="1:4">
      <c r="A3" s="3" t="s">
        <v>248</v>
      </c>
      <c r="C3" s="5" t="n">
        <v>61452547</v>
      </c>
      <c r="D3" s="5" t="n">
        <v>49116868</v>
      </c>
    </row>
    <row r="4" spans="1:4">
      <c r="A4" s="3" t="s">
        <v>249</v>
      </c>
      <c r="C4" s="4" t="n">
        <v>12335679</v>
      </c>
      <c r="D4" s="4" t="n">
        <v>471131</v>
      </c>
    </row>
    <row r="5" spans="1:4">
      <c r="A5" s="3" t="s">
        <v>250</v>
      </c>
      <c r="C5" s="4" t="n">
        <v>1233609</v>
      </c>
      <c r="D5" s="5" t="n">
        <v>3663330</v>
      </c>
    </row>
    <row r="6" spans="1:4">
      <c r="A6" s="3" t="s">
        <v>251</v>
      </c>
      <c r="C6" s="5" t="n">
        <v>2752966</v>
      </c>
    </row>
    <row r="7" spans="1:4">
      <c r="A7" s="3" t="s">
        <v>252</v>
      </c>
      <c r="C7" s="4" t="n">
        <v>88450160</v>
      </c>
    </row>
    <row r="8" spans="1:4">
      <c r="A8" s="3" t="s">
        <v>253</v>
      </c>
      <c r="C8" s="4" t="n">
        <v>8967197</v>
      </c>
    </row>
    <row r="9" spans="1:4">
      <c r="A9" s="3" t="s">
        <v>254</v>
      </c>
      <c r="C9" s="8" t="n">
        <v>0.08</v>
      </c>
    </row>
    <row r="10" spans="1:4">
      <c r="A10" s="3" t="s">
        <v>255</v>
      </c>
      <c r="B10" s="5" t="n">
        <v>3949530</v>
      </c>
      <c r="C10" s="5" t="n">
        <v>3076474</v>
      </c>
    </row>
    <row r="11" spans="1:4">
      <c r="A11" s="3" t="s">
        <v>256</v>
      </c>
      <c r="B11" s="4" t="n">
        <v>49369123</v>
      </c>
      <c r="C11" s="4" t="n">
        <v>38455921</v>
      </c>
    </row>
    <row r="12" spans="1:4">
      <c r="A12" s="3" t="s">
        <v>257</v>
      </c>
      <c r="B12" s="8" t="n">
        <v>0.08</v>
      </c>
    </row>
    <row r="13" spans="1:4">
      <c r="A13" s="3" t="s">
        <v>258</v>
      </c>
      <c r="C13" s="4" t="n">
        <v>110262357</v>
      </c>
      <c r="D13" s="4" t="n">
        <v>97942357</v>
      </c>
    </row>
    <row r="14" spans="1:4">
      <c r="A14" s="3" t="s">
        <v>259</v>
      </c>
    </row>
    <row r="15" spans="1:4">
      <c r="A15" s="3" t="s">
        <v>260</v>
      </c>
      <c r="C15" s="3" t="s">
        <v>261</v>
      </c>
    </row>
    <row r="16" spans="1:4">
      <c r="A16" s="3" t="s">
        <v>262</v>
      </c>
    </row>
    <row r="17" spans="1:4">
      <c r="A17" s="3" t="s">
        <v>260</v>
      </c>
      <c r="C17" s="3" t="s">
        <v>26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4</v>
      </c>
      <c r="B1" s="2" t="s">
        <v>1</v>
      </c>
    </row>
    <row r="2" spans="1:3">
      <c r="B2" s="2" t="s">
        <v>2</v>
      </c>
      <c r="C2" s="2" t="s">
        <v>31</v>
      </c>
    </row>
    <row r="3" spans="1:3">
      <c r="A3" s="3" t="s">
        <v>71</v>
      </c>
      <c r="B3" s="5" t="n">
        <v>327763</v>
      </c>
      <c r="C3" s="5" t="n">
        <v>5404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c r="B2" s="7" t="n">
        <v>0.001</v>
      </c>
      <c r="C2" s="7" t="n">
        <v>0.001</v>
      </c>
    </row>
    <row r="3" spans="1:3">
      <c r="A3" s="3" t="s">
        <v>63</v>
      </c>
      <c r="B3" s="4" t="n">
        <v>400000000</v>
      </c>
      <c r="C3" s="4" t="n">
        <v>400000000</v>
      </c>
    </row>
    <row r="4" spans="1:3">
      <c r="A4" s="3" t="s">
        <v>64</v>
      </c>
      <c r="B4" s="4" t="n">
        <v>181472875</v>
      </c>
      <c r="C4" s="4" t="n">
        <v>158697875</v>
      </c>
    </row>
    <row r="5" spans="1:3">
      <c r="A5" s="3" t="s">
        <v>65</v>
      </c>
      <c r="B5" s="4" t="n">
        <v>181472875</v>
      </c>
      <c r="C5" s="4" t="n">
        <v>158697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 customWidth="1" max="7" min="7" width="14"/>
  </cols>
  <sheetData>
    <row r="1" spans="1:7">
      <c r="A1" s="1" t="s">
        <v>265</v>
      </c>
      <c r="B1" s="2" t="s">
        <v>246</v>
      </c>
      <c r="C1" s="2" t="s">
        <v>1</v>
      </c>
    </row>
    <row r="2" spans="1:7">
      <c r="B2" s="2" t="s">
        <v>266</v>
      </c>
      <c r="C2" s="2" t="s">
        <v>2</v>
      </c>
      <c r="D2" s="2" t="s">
        <v>31</v>
      </c>
      <c r="E2" s="2" t="s">
        <v>267</v>
      </c>
      <c r="F2" s="2" t="s">
        <v>268</v>
      </c>
      <c r="G2" s="2" t="s">
        <v>269</v>
      </c>
    </row>
    <row r="3" spans="1:7">
      <c r="A3" s="3" t="s">
        <v>270</v>
      </c>
      <c r="C3" s="5" t="n">
        <v>235381</v>
      </c>
      <c r="D3" s="5" t="n">
        <v>235318</v>
      </c>
    </row>
    <row r="4" spans="1:7">
      <c r="A4" s="3" t="s">
        <v>271</v>
      </c>
      <c r="C4" s="4" t="n">
        <v>7642245</v>
      </c>
      <c r="D4" s="4" t="n">
        <v>0</v>
      </c>
    </row>
    <row r="5" spans="1:7">
      <c r="A5" s="3" t="s">
        <v>272</v>
      </c>
    </row>
    <row r="6" spans="1:7">
      <c r="A6" s="3" t="s">
        <v>273</v>
      </c>
      <c r="F6" s="3" t="s">
        <v>274</v>
      </c>
      <c r="G6" s="3" t="s">
        <v>275</v>
      </c>
    </row>
    <row r="7" spans="1:7">
      <c r="A7" s="3" t="s">
        <v>276</v>
      </c>
      <c r="B7" s="3" t="s">
        <v>277</v>
      </c>
    </row>
    <row r="8" spans="1:7">
      <c r="A8" s="3" t="s">
        <v>278</v>
      </c>
      <c r="E8" s="3" t="s">
        <v>279</v>
      </c>
    </row>
    <row r="9" spans="1:7">
      <c r="A9" s="3" t="s">
        <v>280</v>
      </c>
    </row>
    <row r="10" spans="1:7">
      <c r="A10" s="3" t="s">
        <v>281</v>
      </c>
      <c r="C10" s="5" t="n">
        <v>1115153</v>
      </c>
      <c r="D10" s="4" t="n">
        <v>1121184</v>
      </c>
    </row>
    <row r="11" spans="1:7">
      <c r="A11" s="3" t="s">
        <v>282</v>
      </c>
    </row>
    <row r="12" spans="1:7">
      <c r="A12" s="3" t="s">
        <v>270</v>
      </c>
      <c r="D12" s="5" t="n">
        <v>672338</v>
      </c>
    </row>
    <row r="13" spans="1:7">
      <c r="A13" s="3" t="s">
        <v>283</v>
      </c>
      <c r="C13" s="3" t="s">
        <v>284</v>
      </c>
    </row>
    <row r="14" spans="1:7">
      <c r="A14" s="3" t="s">
        <v>285</v>
      </c>
      <c r="C14" s="3" t="s">
        <v>286</v>
      </c>
    </row>
    <row r="15" spans="1:7">
      <c r="A15" s="3" t="s">
        <v>287</v>
      </c>
    </row>
    <row r="16" spans="1:7">
      <c r="A16" s="3" t="s">
        <v>278</v>
      </c>
      <c r="E16" s="3" t="s">
        <v>28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89</v>
      </c>
      <c r="B1" s="2" t="s">
        <v>1</v>
      </c>
    </row>
    <row r="2" spans="1:2">
      <c r="B2" s="2" t="s">
        <v>290</v>
      </c>
    </row>
    <row r="3" spans="1:2">
      <c r="A3" s="3" t="s">
        <v>291</v>
      </c>
      <c r="B3" s="5" t="n">
        <v>22775000</v>
      </c>
    </row>
    <row r="4" spans="1:2">
      <c r="A4" s="3" t="s">
        <v>292</v>
      </c>
      <c r="B4" s="8" t="n">
        <v>0.4</v>
      </c>
    </row>
    <row r="5" spans="1:2">
      <c r="A5" s="3" t="s">
        <v>293</v>
      </c>
      <c r="B5" s="5" t="n">
        <v>38664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294</v>
      </c>
      <c r="B1" s="2" t="s">
        <v>246</v>
      </c>
      <c r="D1" s="2" t="s">
        <v>1</v>
      </c>
    </row>
    <row r="2" spans="1:6">
      <c r="B2" s="2" t="s">
        <v>295</v>
      </c>
      <c r="C2" s="2" t="s">
        <v>296</v>
      </c>
      <c r="D2" s="2" t="s">
        <v>2</v>
      </c>
      <c r="E2" s="2" t="s">
        <v>297</v>
      </c>
      <c r="F2" s="2" t="s">
        <v>298</v>
      </c>
    </row>
    <row r="3" spans="1:6">
      <c r="A3" s="3" t="s">
        <v>299</v>
      </c>
      <c r="D3" s="5" t="n">
        <v>150000</v>
      </c>
    </row>
    <row r="4" spans="1:6">
      <c r="A4" s="3" t="s">
        <v>300</v>
      </c>
      <c r="D4" s="3" t="s">
        <v>301</v>
      </c>
    </row>
    <row r="5" spans="1:6">
      <c r="A5" s="3" t="s">
        <v>302</v>
      </c>
      <c r="E5" s="5" t="n">
        <v>50000</v>
      </c>
      <c r="F5" s="5" t="n">
        <v>100000</v>
      </c>
    </row>
    <row r="6" spans="1:6">
      <c r="A6" s="3" t="s">
        <v>303</v>
      </c>
      <c r="D6" s="8" t="n">
        <v>0.2</v>
      </c>
    </row>
    <row r="7" spans="1:6">
      <c r="A7" s="3" t="s">
        <v>304</v>
      </c>
      <c r="D7" s="8" t="n">
        <v>0.3</v>
      </c>
    </row>
    <row r="8" spans="1:6">
      <c r="A8" s="3" t="s">
        <v>305</v>
      </c>
      <c r="D8" s="3" t="s">
        <v>306</v>
      </c>
    </row>
    <row r="9" spans="1:6">
      <c r="A9" s="3" t="s">
        <v>307</v>
      </c>
      <c r="D9" s="3" t="s">
        <v>308</v>
      </c>
    </row>
    <row r="10" spans="1:6">
      <c r="A10" s="3" t="s">
        <v>309</v>
      </c>
      <c r="D10" s="4" t="n">
        <v>600000</v>
      </c>
    </row>
    <row r="11" spans="1:6">
      <c r="A11" s="3" t="s">
        <v>310</v>
      </c>
      <c r="D11" s="8" t="n">
        <v>0.2</v>
      </c>
    </row>
    <row r="12" spans="1:6">
      <c r="A12" s="3" t="s">
        <v>311</v>
      </c>
      <c r="B12" s="4" t="n">
        <v>200000</v>
      </c>
      <c r="C12" s="4" t="n">
        <v>400000</v>
      </c>
    </row>
    <row r="13" spans="1:6">
      <c r="A13" s="3" t="s">
        <v>312</v>
      </c>
      <c r="D13" s="5" t="n">
        <v>20000</v>
      </c>
    </row>
    <row r="14" spans="1:6">
      <c r="A14" s="3" t="s">
        <v>313</v>
      </c>
      <c r="D14" s="7" t="n">
        <v>0.0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6"/>
    <col customWidth="1" max="11" min="11" width="14"/>
  </cols>
  <sheetData>
    <row r="1" spans="1:11">
      <c r="A1" s="1" t="s">
        <v>314</v>
      </c>
      <c r="B1" s="2" t="s">
        <v>246</v>
      </c>
      <c r="G1" s="2" t="s">
        <v>315</v>
      </c>
      <c r="H1" s="2" t="s">
        <v>1</v>
      </c>
      <c r="J1" s="2" t="s">
        <v>316</v>
      </c>
    </row>
    <row r="2" spans="1:11">
      <c r="B2" s="2" t="s">
        <v>295</v>
      </c>
      <c r="C2" s="2" t="s">
        <v>296</v>
      </c>
      <c r="D2" s="2" t="s">
        <v>317</v>
      </c>
      <c r="E2" s="2" t="s">
        <v>318</v>
      </c>
      <c r="F2" s="2" t="s">
        <v>319</v>
      </c>
      <c r="G2" s="2" t="s">
        <v>320</v>
      </c>
      <c r="H2" s="2" t="s">
        <v>2</v>
      </c>
      <c r="I2" s="2" t="s">
        <v>31</v>
      </c>
      <c r="J2" s="2" t="s">
        <v>295</v>
      </c>
      <c r="K2" s="2" t="s">
        <v>321</v>
      </c>
    </row>
    <row r="3" spans="1:11">
      <c r="A3" s="3" t="s">
        <v>299</v>
      </c>
      <c r="H3" s="5" t="n">
        <v>150000</v>
      </c>
    </row>
    <row r="4" spans="1:11">
      <c r="A4" s="3" t="s">
        <v>309</v>
      </c>
      <c r="H4" s="4" t="n">
        <v>600000</v>
      </c>
    </row>
    <row r="5" spans="1:11">
      <c r="A5" s="3" t="s">
        <v>303</v>
      </c>
      <c r="H5" s="8" t="n">
        <v>0.2</v>
      </c>
    </row>
    <row r="6" spans="1:11">
      <c r="A6" s="3" t="s">
        <v>97</v>
      </c>
      <c r="H6" s="5" t="n">
        <v>435668</v>
      </c>
      <c r="I6" s="5" t="n">
        <v>0</v>
      </c>
    </row>
    <row r="7" spans="1:11">
      <c r="A7" s="3" t="s">
        <v>322</v>
      </c>
      <c r="I7" s="5" t="n">
        <v>10000</v>
      </c>
    </row>
    <row r="8" spans="1:11">
      <c r="A8" s="3" t="s">
        <v>323</v>
      </c>
      <c r="H8" s="4" t="n">
        <v>0</v>
      </c>
      <c r="I8" s="4" t="n">
        <v>-200000</v>
      </c>
    </row>
    <row r="9" spans="1:11">
      <c r="A9" s="3" t="s">
        <v>324</v>
      </c>
    </row>
    <row r="10" spans="1:11">
      <c r="A10" s="3" t="s">
        <v>325</v>
      </c>
      <c r="H10" s="4" t="n">
        <v>43566827</v>
      </c>
      <c r="J10" s="4" t="n">
        <v>35133333</v>
      </c>
    </row>
    <row r="11" spans="1:11">
      <c r="A11" s="3" t="s">
        <v>326</v>
      </c>
      <c r="H11" s="8" t="n">
        <v>0.8</v>
      </c>
      <c r="J11" s="8" t="n">
        <v>0.53</v>
      </c>
    </row>
    <row r="12" spans="1:11">
      <c r="A12" s="3" t="s">
        <v>327</v>
      </c>
      <c r="D12" s="8" t="n">
        <v>0.08</v>
      </c>
    </row>
    <row r="13" spans="1:11">
      <c r="A13" s="3" t="s">
        <v>97</v>
      </c>
      <c r="H13" s="5" t="n">
        <v>435668</v>
      </c>
    </row>
    <row r="14" spans="1:11">
      <c r="A14" s="3" t="s">
        <v>328</v>
      </c>
    </row>
    <row r="15" spans="1:11">
      <c r="A15" s="3" t="s">
        <v>325</v>
      </c>
      <c r="E15" s="4" t="n">
        <v>8896901</v>
      </c>
    </row>
    <row r="16" spans="1:11">
      <c r="A16" s="3" t="s">
        <v>326</v>
      </c>
      <c r="E16" s="8" t="n">
        <v>0.95</v>
      </c>
    </row>
    <row r="17" spans="1:11">
      <c r="A17" s="3" t="s">
        <v>329</v>
      </c>
    </row>
    <row r="18" spans="1:11">
      <c r="A18" s="3" t="s">
        <v>299</v>
      </c>
      <c r="H18" s="5" t="n">
        <v>150000</v>
      </c>
    </row>
    <row r="19" spans="1:11">
      <c r="A19" s="3" t="s">
        <v>309</v>
      </c>
      <c r="H19" s="4" t="n">
        <v>600000</v>
      </c>
    </row>
    <row r="20" spans="1:11">
      <c r="A20" s="3" t="s">
        <v>303</v>
      </c>
      <c r="H20" s="8" t="n">
        <v>0.2</v>
      </c>
    </row>
    <row r="21" spans="1:11">
      <c r="A21" s="3" t="s">
        <v>325</v>
      </c>
      <c r="B21" s="4" t="n">
        <v>200000</v>
      </c>
      <c r="C21" s="4" t="n">
        <v>400000</v>
      </c>
    </row>
    <row r="22" spans="1:11">
      <c r="A22" s="3" t="s">
        <v>330</v>
      </c>
    </row>
    <row r="23" spans="1:11">
      <c r="A23" s="3" t="s">
        <v>331</v>
      </c>
      <c r="G23" s="4" t="n">
        <v>1750000</v>
      </c>
    </row>
    <row r="24" spans="1:11">
      <c r="A24" s="3" t="s">
        <v>332</v>
      </c>
      <c r="F24" s="4" t="n">
        <v>21025000</v>
      </c>
    </row>
    <row r="25" spans="1:11">
      <c r="A25" s="3" t="s">
        <v>333</v>
      </c>
      <c r="G25" s="8" t="n">
        <v>0.4</v>
      </c>
    </row>
    <row r="26" spans="1:11">
      <c r="A26" s="3" t="s">
        <v>334</v>
      </c>
    </row>
    <row r="27" spans="1:11">
      <c r="A27" s="3" t="s">
        <v>335</v>
      </c>
      <c r="I27" s="4" t="n">
        <v>19000000</v>
      </c>
    </row>
    <row r="28" spans="1:11">
      <c r="A28" s="3" t="s">
        <v>336</v>
      </c>
      <c r="I28" s="9" t="n">
        <v>0.2</v>
      </c>
    </row>
    <row r="29" spans="1:11">
      <c r="A29" s="3" t="s">
        <v>337</v>
      </c>
      <c r="I29" s="5" t="n">
        <v>3800000</v>
      </c>
    </row>
    <row r="30" spans="1:11">
      <c r="A30" s="3" t="s">
        <v>338</v>
      </c>
      <c r="I30" s="8" t="n">
        <v>0.4</v>
      </c>
    </row>
    <row r="31" spans="1:11">
      <c r="A31" s="3" t="s">
        <v>339</v>
      </c>
      <c r="I31" s="5" t="n">
        <v>7000000</v>
      </c>
    </row>
    <row r="32" spans="1:11">
      <c r="A32" s="3" t="s">
        <v>340</v>
      </c>
      <c r="I32" s="5" t="n">
        <v>4353</v>
      </c>
    </row>
    <row r="33" spans="1:11">
      <c r="A33" s="3" t="s">
        <v>341</v>
      </c>
      <c r="I33" s="4" t="n">
        <v>8075000</v>
      </c>
    </row>
    <row r="34" spans="1:11">
      <c r="A34" s="3" t="s">
        <v>342</v>
      </c>
    </row>
    <row r="35" spans="1:11">
      <c r="A35" s="3" t="s">
        <v>338</v>
      </c>
      <c r="I35" s="8" t="n">
        <v>0.4</v>
      </c>
    </row>
    <row r="36" spans="1:11">
      <c r="A36" s="3" t="s">
        <v>343</v>
      </c>
    </row>
    <row r="37" spans="1:11">
      <c r="A37" s="3" t="s">
        <v>344</v>
      </c>
      <c r="I37" s="4" t="n">
        <v>3425000</v>
      </c>
    </row>
    <row r="38" spans="1:11">
      <c r="A38" s="3" t="s">
        <v>345</v>
      </c>
    </row>
    <row r="39" spans="1:11">
      <c r="A39" s="3" t="s">
        <v>344</v>
      </c>
      <c r="I39" s="4" t="n">
        <v>1250000</v>
      </c>
    </row>
    <row r="40" spans="1:11">
      <c r="A40" s="3" t="s">
        <v>346</v>
      </c>
    </row>
    <row r="41" spans="1:11">
      <c r="A41" s="3" t="s">
        <v>322</v>
      </c>
      <c r="I41" s="5" t="n">
        <v>10000</v>
      </c>
    </row>
    <row r="42" spans="1:11">
      <c r="A42" s="3" t="s">
        <v>323</v>
      </c>
      <c r="I42" s="4" t="n">
        <v>200000</v>
      </c>
    </row>
    <row r="43" spans="1:11">
      <c r="A43" s="3" t="s">
        <v>347</v>
      </c>
    </row>
    <row r="44" spans="1:11">
      <c r="A44" s="3" t="s">
        <v>338</v>
      </c>
      <c r="H44" s="8" t="n">
        <v>0.08</v>
      </c>
    </row>
    <row r="45" spans="1:11">
      <c r="A45" s="3" t="s">
        <v>348</v>
      </c>
    </row>
    <row r="46" spans="1:11">
      <c r="A46" s="3" t="s">
        <v>349</v>
      </c>
      <c r="K46" s="4" t="n">
        <v>34669926</v>
      </c>
    </row>
    <row r="47" spans="1:11">
      <c r="A47" s="3" t="s">
        <v>350</v>
      </c>
    </row>
    <row r="48" spans="1:11">
      <c r="A48" s="3" t="s">
        <v>351</v>
      </c>
      <c r="K48" s="4" t="n">
        <v>4800000</v>
      </c>
    </row>
  </sheetData>
  <mergeCells count="3">
    <mergeCell ref="A1:A2"/>
    <mergeCell ref="B1:F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4"/>
    <col customWidth="1" max="16" min="16" width="14"/>
    <col customWidth="1" max="17" min="17" width="14"/>
    <col customWidth="1" max="18" min="18" width="14"/>
  </cols>
  <sheetData>
    <row r="1" spans="1:18">
      <c r="A1" s="1" t="s">
        <v>352</v>
      </c>
      <c r="B1" s="2" t="s">
        <v>246</v>
      </c>
      <c r="M1" s="2" t="s">
        <v>1</v>
      </c>
    </row>
    <row r="2" spans="1:18">
      <c r="B2" s="2" t="s">
        <v>353</v>
      </c>
      <c r="C2" s="2" t="s">
        <v>354</v>
      </c>
      <c r="D2" s="2" t="s">
        <v>298</v>
      </c>
      <c r="E2" s="2" t="s">
        <v>317</v>
      </c>
      <c r="F2" s="2" t="s">
        <v>2</v>
      </c>
      <c r="G2" s="2" t="s">
        <v>355</v>
      </c>
      <c r="H2" s="2" t="s">
        <v>356</v>
      </c>
      <c r="I2" s="2" t="s">
        <v>31</v>
      </c>
      <c r="J2" s="2" t="s">
        <v>357</v>
      </c>
      <c r="K2" s="2" t="s">
        <v>358</v>
      </c>
      <c r="L2" s="2" t="s">
        <v>359</v>
      </c>
      <c r="M2" s="2" t="s">
        <v>2</v>
      </c>
      <c r="N2" s="2" t="s">
        <v>31</v>
      </c>
      <c r="O2" s="2" t="s">
        <v>360</v>
      </c>
      <c r="P2" s="2" t="s">
        <v>361</v>
      </c>
      <c r="Q2" s="2" t="s">
        <v>362</v>
      </c>
      <c r="R2" s="2" t="s">
        <v>363</v>
      </c>
    </row>
    <row r="3" spans="1:18">
      <c r="A3" s="3" t="s">
        <v>364</v>
      </c>
      <c r="H3" s="8" t="n">
        <v>0.4</v>
      </c>
    </row>
    <row r="4" spans="1:18">
      <c r="A4" s="3" t="s">
        <v>365</v>
      </c>
      <c r="F4" s="4" t="n">
        <v>31562197</v>
      </c>
      <c r="I4" s="4" t="n">
        <v>19842197</v>
      </c>
      <c r="M4" s="4" t="n">
        <v>31562197</v>
      </c>
      <c r="N4" s="4" t="n">
        <v>19842197</v>
      </c>
      <c r="Q4" s="4" t="n">
        <v>17054697</v>
      </c>
    </row>
    <row r="5" spans="1:18">
      <c r="A5" s="3" t="s">
        <v>366</v>
      </c>
      <c r="H5" s="4" t="n">
        <v>4950000</v>
      </c>
      <c r="M5" s="4" t="n">
        <v>13020000</v>
      </c>
      <c r="N5" s="4" t="n">
        <v>3500000</v>
      </c>
    </row>
    <row r="6" spans="1:18">
      <c r="A6" s="3" t="s">
        <v>367</v>
      </c>
      <c r="F6" s="4" t="n">
        <v>20212197</v>
      </c>
      <c r="M6" s="4" t="n">
        <v>20212197</v>
      </c>
    </row>
    <row r="7" spans="1:18">
      <c r="A7" s="3" t="s">
        <v>368</v>
      </c>
      <c r="M7" s="5" t="n">
        <v>1122328</v>
      </c>
      <c r="N7" s="5" t="n">
        <v>500194</v>
      </c>
    </row>
    <row r="8" spans="1:18">
      <c r="A8" s="3" t="s">
        <v>369</v>
      </c>
      <c r="M8" s="4" t="n">
        <v>0</v>
      </c>
      <c r="N8" s="4" t="n">
        <v>2950</v>
      </c>
    </row>
    <row r="9" spans="1:18">
      <c r="A9" s="3" t="s">
        <v>322</v>
      </c>
      <c r="N9" s="4" t="n">
        <v>10000</v>
      </c>
    </row>
    <row r="10" spans="1:18">
      <c r="A10" s="3" t="s">
        <v>370</v>
      </c>
      <c r="N10" s="4" t="n">
        <v>13300</v>
      </c>
    </row>
    <row r="11" spans="1:18">
      <c r="A11" s="3" t="s">
        <v>371</v>
      </c>
      <c r="N11" s="5" t="n">
        <v>38000</v>
      </c>
    </row>
    <row r="12" spans="1:18">
      <c r="A12" s="3" t="s">
        <v>372</v>
      </c>
      <c r="O12" s="4" t="n">
        <v>18717197</v>
      </c>
    </row>
    <row r="13" spans="1:18">
      <c r="A13" s="3" t="s">
        <v>373</v>
      </c>
      <c r="O13" s="8" t="n">
        <v>0.08</v>
      </c>
    </row>
    <row r="14" spans="1:18">
      <c r="A14" s="3" t="s">
        <v>374</v>
      </c>
      <c r="F14" s="5" t="n">
        <v>498266</v>
      </c>
      <c r="M14" s="5" t="n">
        <v>498266</v>
      </c>
    </row>
    <row r="15" spans="1:18">
      <c r="A15" s="3" t="s">
        <v>375</v>
      </c>
      <c r="M15" s="3" t="s">
        <v>376</v>
      </c>
    </row>
    <row r="16" spans="1:18">
      <c r="A16" s="3" t="s">
        <v>377</v>
      </c>
      <c r="O16" s="4" t="n">
        <v>3280000</v>
      </c>
    </row>
    <row r="17" spans="1:18">
      <c r="A17" s="3" t="s">
        <v>378</v>
      </c>
      <c r="O17" s="8" t="n">
        <v>0.08</v>
      </c>
    </row>
    <row r="18" spans="1:18">
      <c r="A18" s="3" t="s">
        <v>379</v>
      </c>
    </row>
    <row r="19" spans="1:18">
      <c r="A19" s="3" t="s">
        <v>366</v>
      </c>
      <c r="H19" s="4" t="n">
        <v>4500000</v>
      </c>
    </row>
    <row r="20" spans="1:18">
      <c r="A20" s="3" t="s">
        <v>380</v>
      </c>
    </row>
    <row r="21" spans="1:18">
      <c r="A21" s="3" t="s">
        <v>381</v>
      </c>
      <c r="R21" s="4" t="n">
        <v>6000000</v>
      </c>
    </row>
    <row r="22" spans="1:18">
      <c r="A22" s="3" t="s">
        <v>382</v>
      </c>
      <c r="L22" s="3" t="s">
        <v>275</v>
      </c>
    </row>
    <row r="23" spans="1:18">
      <c r="A23" s="3" t="s">
        <v>383</v>
      </c>
      <c r="F23" s="4" t="n">
        <v>25486916</v>
      </c>
      <c r="M23" s="4" t="n">
        <v>25486916</v>
      </c>
    </row>
    <row r="24" spans="1:18">
      <c r="A24" s="3" t="s">
        <v>364</v>
      </c>
      <c r="F24" s="8" t="n">
        <v>0.08</v>
      </c>
      <c r="M24" s="8" t="n">
        <v>0.37</v>
      </c>
    </row>
    <row r="25" spans="1:18">
      <c r="A25" s="3" t="s">
        <v>365</v>
      </c>
      <c r="F25" s="4" t="n">
        <v>21712197</v>
      </c>
      <c r="M25" s="4" t="n">
        <v>21712197</v>
      </c>
    </row>
    <row r="26" spans="1:18">
      <c r="A26" s="3" t="s">
        <v>384</v>
      </c>
      <c r="E26" s="4" t="n">
        <v>8967197</v>
      </c>
    </row>
    <row r="27" spans="1:18">
      <c r="A27" s="3" t="s">
        <v>366</v>
      </c>
      <c r="F27" s="4" t="n">
        <v>8070000</v>
      </c>
    </row>
    <row r="28" spans="1:18">
      <c r="A28" s="3" t="s">
        <v>385</v>
      </c>
      <c r="B28" s="3" t="s">
        <v>386</v>
      </c>
      <c r="C28" s="3" t="s">
        <v>386</v>
      </c>
      <c r="D28" s="3" t="s">
        <v>387</v>
      </c>
    </row>
    <row r="29" spans="1:18">
      <c r="A29" s="3" t="s">
        <v>388</v>
      </c>
    </row>
    <row r="30" spans="1:18">
      <c r="A30" s="3" t="s">
        <v>364</v>
      </c>
      <c r="F30" s="8" t="n">
        <v>0.08</v>
      </c>
    </row>
    <row r="31" spans="1:18">
      <c r="A31" s="3" t="s">
        <v>366</v>
      </c>
      <c r="F31" s="4" t="n">
        <v>1367197</v>
      </c>
    </row>
    <row r="32" spans="1:18">
      <c r="A32" s="3" t="s">
        <v>389</v>
      </c>
      <c r="F32" s="8" t="n">
        <v>0.61</v>
      </c>
    </row>
    <row r="33" spans="1:18">
      <c r="A33" s="3" t="s">
        <v>390</v>
      </c>
    </row>
    <row r="34" spans="1:18">
      <c r="A34" s="3" t="s">
        <v>364</v>
      </c>
      <c r="M34" s="8" t="n">
        <v>0.08</v>
      </c>
    </row>
    <row r="35" spans="1:18">
      <c r="A35" s="3" t="s">
        <v>366</v>
      </c>
      <c r="M35" s="4" t="n">
        <v>7600000</v>
      </c>
    </row>
    <row r="36" spans="1:18">
      <c r="A36" s="3" t="s">
        <v>389</v>
      </c>
      <c r="M36" s="8" t="n">
        <v>0.5600000000000001</v>
      </c>
    </row>
    <row r="37" spans="1:18">
      <c r="A37" s="3" t="s">
        <v>391</v>
      </c>
    </row>
    <row r="38" spans="1:18">
      <c r="A38" s="3" t="s">
        <v>364</v>
      </c>
      <c r="M38" s="8" t="n">
        <v>0.08</v>
      </c>
    </row>
    <row r="39" spans="1:18">
      <c r="A39" s="3" t="s">
        <v>366</v>
      </c>
      <c r="M39" s="4" t="n">
        <v>4800000</v>
      </c>
    </row>
    <row r="40" spans="1:18">
      <c r="A40" s="3" t="s">
        <v>389</v>
      </c>
      <c r="M40" s="8" t="n">
        <v>0.74</v>
      </c>
    </row>
    <row r="41" spans="1:18">
      <c r="A41" s="3" t="s">
        <v>392</v>
      </c>
    </row>
    <row r="42" spans="1:18">
      <c r="A42" s="3" t="s">
        <v>364</v>
      </c>
      <c r="M42" s="8" t="n">
        <v>0.08</v>
      </c>
    </row>
    <row r="43" spans="1:18">
      <c r="A43" s="3" t="s">
        <v>366</v>
      </c>
      <c r="M43" s="4" t="n">
        <v>4950000</v>
      </c>
    </row>
    <row r="44" spans="1:18">
      <c r="A44" s="3" t="s">
        <v>389</v>
      </c>
      <c r="M44" s="8" t="n">
        <v>0.4</v>
      </c>
    </row>
    <row r="45" spans="1:18">
      <c r="A45" s="3" t="s">
        <v>393</v>
      </c>
    </row>
    <row r="46" spans="1:18">
      <c r="A46" s="3" t="s">
        <v>364</v>
      </c>
      <c r="F46" s="8" t="n">
        <v>0.36</v>
      </c>
    </row>
    <row r="47" spans="1:18">
      <c r="A47" s="3" t="s">
        <v>366</v>
      </c>
      <c r="F47" s="4" t="n">
        <v>2375000</v>
      </c>
    </row>
    <row r="48" spans="1:18">
      <c r="A48" s="3" t="s">
        <v>394</v>
      </c>
    </row>
    <row r="49" spans="1:18">
      <c r="A49" s="3" t="s">
        <v>364</v>
      </c>
      <c r="G49" s="8" t="n">
        <v>0.49</v>
      </c>
    </row>
    <row r="50" spans="1:18">
      <c r="A50" s="3" t="s">
        <v>366</v>
      </c>
      <c r="G50" s="4" t="n">
        <v>3067197</v>
      </c>
    </row>
    <row r="51" spans="1:18">
      <c r="A51" s="3" t="s">
        <v>395</v>
      </c>
    </row>
    <row r="52" spans="1:18">
      <c r="A52" s="3" t="s">
        <v>364</v>
      </c>
      <c r="I52" s="8" t="n">
        <v>0.64</v>
      </c>
      <c r="K52" s="8" t="n">
        <v>0.64</v>
      </c>
    </row>
    <row r="53" spans="1:18">
      <c r="A53" s="3" t="s">
        <v>366</v>
      </c>
      <c r="I53" s="4" t="n">
        <v>650531</v>
      </c>
    </row>
    <row r="54" spans="1:18">
      <c r="A54" s="3" t="s">
        <v>396</v>
      </c>
      <c r="P54" s="4" t="n">
        <v>650531</v>
      </c>
    </row>
    <row r="55" spans="1:18">
      <c r="A55" s="3" t="s">
        <v>397</v>
      </c>
    </row>
    <row r="56" spans="1:18">
      <c r="A56" s="3" t="s">
        <v>364</v>
      </c>
      <c r="J56" s="8" t="n">
        <v>0.4</v>
      </c>
    </row>
    <row r="57" spans="1:18">
      <c r="A57" s="3" t="s">
        <v>366</v>
      </c>
      <c r="J57" s="4" t="n">
        <v>400000</v>
      </c>
    </row>
    <row r="58" spans="1:18">
      <c r="A58" s="3" t="s">
        <v>398</v>
      </c>
    </row>
    <row r="59" spans="1:18">
      <c r="A59" s="3" t="s">
        <v>364</v>
      </c>
      <c r="J59" s="8" t="n">
        <v>0.4</v>
      </c>
    </row>
    <row r="60" spans="1:18">
      <c r="A60" s="3" t="s">
        <v>366</v>
      </c>
      <c r="J60" s="4" t="n">
        <v>400000</v>
      </c>
    </row>
    <row r="61" spans="1:18">
      <c r="A61" s="3" t="s">
        <v>399</v>
      </c>
    </row>
    <row r="62" spans="1:18">
      <c r="A62" s="3" t="s">
        <v>364</v>
      </c>
      <c r="J62" s="8" t="n">
        <v>0.4</v>
      </c>
    </row>
    <row r="63" spans="1:18">
      <c r="A63" s="3" t="s">
        <v>366</v>
      </c>
      <c r="J63" s="4" t="n">
        <v>2700000</v>
      </c>
    </row>
    <row r="64" spans="1:18">
      <c r="A64" s="3" t="s">
        <v>385</v>
      </c>
      <c r="J64" s="3" t="s">
        <v>386</v>
      </c>
    </row>
  </sheetData>
  <mergeCells count="3">
    <mergeCell ref="A1:A2"/>
    <mergeCell ref="B1:L1"/>
    <mergeCell ref="M1:N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7"/>
    <col customWidth="1" max="3" min="3" width="17"/>
  </cols>
  <sheetData>
    <row r="1" spans="1:3">
      <c r="A1" s="1" t="s">
        <v>400</v>
      </c>
      <c r="B1" s="2" t="s">
        <v>401</v>
      </c>
      <c r="C1" s="2" t="s">
        <v>402</v>
      </c>
    </row>
    <row r="2" spans="1:3">
      <c r="B2" s="2" t="s">
        <v>31</v>
      </c>
      <c r="C2" s="2" t="s">
        <v>2</v>
      </c>
    </row>
    <row r="3" spans="1:3">
      <c r="A3" s="3" t="s">
        <v>403</v>
      </c>
      <c r="B3" s="5" t="n">
        <v>0</v>
      </c>
      <c r="C3" s="5" t="n">
        <v>414450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4</v>
      </c>
      <c r="B1" s="2" t="s">
        <v>246</v>
      </c>
      <c r="C1" s="2" t="s">
        <v>1</v>
      </c>
    </row>
    <row r="2" spans="1:7">
      <c r="B2" s="2" t="s">
        <v>359</v>
      </c>
      <c r="C2" s="2" t="s">
        <v>353</v>
      </c>
      <c r="D2" s="2" t="s">
        <v>2</v>
      </c>
      <c r="E2" s="2" t="s">
        <v>31</v>
      </c>
      <c r="F2" s="2" t="s">
        <v>405</v>
      </c>
      <c r="G2" s="2" t="s">
        <v>406</v>
      </c>
    </row>
    <row r="3" spans="1:7">
      <c r="A3" s="3" t="s">
        <v>407</v>
      </c>
    </row>
    <row r="4" spans="1:7">
      <c r="A4" s="3" t="s">
        <v>408</v>
      </c>
      <c r="D4" s="5" t="n">
        <v>61497</v>
      </c>
      <c r="E4" s="5" t="n">
        <v>59417</v>
      </c>
    </row>
    <row r="5" spans="1:7">
      <c r="A5" s="3" t="s">
        <v>409</v>
      </c>
      <c r="C5" s="5" t="n">
        <v>31488</v>
      </c>
    </row>
    <row r="6" spans="1:7">
      <c r="A6" s="3" t="s">
        <v>410</v>
      </c>
      <c r="D6" s="3" t="s">
        <v>411</v>
      </c>
    </row>
    <row r="7" spans="1:7">
      <c r="A7" s="3" t="s">
        <v>412</v>
      </c>
      <c r="D7" s="5" t="n">
        <v>748</v>
      </c>
    </row>
    <row r="8" spans="1:7">
      <c r="A8" s="3" t="s">
        <v>272</v>
      </c>
    </row>
    <row r="9" spans="1:7">
      <c r="A9" s="3" t="s">
        <v>276</v>
      </c>
      <c r="B9" s="3" t="s">
        <v>277</v>
      </c>
    </row>
    <row r="10" spans="1:7">
      <c r="A10" s="3" t="s">
        <v>413</v>
      </c>
    </row>
    <row r="11" spans="1:7">
      <c r="A11" s="3" t="s">
        <v>414</v>
      </c>
      <c r="D11" s="4" t="n">
        <v>100000</v>
      </c>
    </row>
    <row r="12" spans="1:7">
      <c r="A12" s="3" t="s">
        <v>415</v>
      </c>
      <c r="D12" s="5" t="n">
        <v>100000</v>
      </c>
    </row>
    <row r="13" spans="1:7">
      <c r="A13" s="3" t="s">
        <v>416</v>
      </c>
      <c r="D13" s="3" t="s">
        <v>417</v>
      </c>
    </row>
    <row r="14" spans="1:7">
      <c r="A14" s="3" t="s">
        <v>418</v>
      </c>
    </row>
    <row r="15" spans="1:7">
      <c r="A15" s="3" t="s">
        <v>419</v>
      </c>
      <c r="G15" s="5" t="n">
        <v>400000</v>
      </c>
    </row>
    <row r="16" spans="1:7">
      <c r="A16" s="3" t="s">
        <v>420</v>
      </c>
      <c r="G16" s="4" t="n">
        <v>3000000</v>
      </c>
    </row>
    <row r="17" spans="1:7">
      <c r="A17" s="3" t="s">
        <v>421</v>
      </c>
      <c r="G17" s="8" t="n">
        <v>0.9</v>
      </c>
    </row>
    <row r="18" spans="1:7">
      <c r="A18" s="3" t="s">
        <v>422</v>
      </c>
    </row>
    <row r="19" spans="1:7">
      <c r="A19" s="3" t="s">
        <v>423</v>
      </c>
      <c r="F19" s="3" t="s">
        <v>424</v>
      </c>
    </row>
    <row r="20" spans="1:7">
      <c r="A20" s="3" t="s">
        <v>425</v>
      </c>
      <c r="D20" s="5" t="n">
        <v>5757</v>
      </c>
    </row>
    <row r="21" spans="1:7">
      <c r="A21" s="3" t="s">
        <v>426</v>
      </c>
    </row>
    <row r="22" spans="1:7">
      <c r="A22" s="3" t="s">
        <v>423</v>
      </c>
      <c r="F22" s="3" t="s">
        <v>427</v>
      </c>
    </row>
    <row r="23" spans="1:7">
      <c r="A23" s="3" t="s">
        <v>428</v>
      </c>
      <c r="F23" s="5" t="n">
        <v>34697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29</v>
      </c>
      <c r="B1" s="2" t="s">
        <v>246</v>
      </c>
      <c r="C1" s="2" t="s">
        <v>1</v>
      </c>
    </row>
    <row r="2" spans="1:4">
      <c r="B2" s="2" t="s">
        <v>356</v>
      </c>
      <c r="C2" s="2" t="s">
        <v>2</v>
      </c>
      <c r="D2" s="2" t="s">
        <v>31</v>
      </c>
    </row>
    <row r="3" spans="1:4">
      <c r="A3" s="3" t="s">
        <v>430</v>
      </c>
      <c r="C3" s="5" t="n">
        <v>21084</v>
      </c>
      <c r="D3" s="5" t="n">
        <v>70272</v>
      </c>
    </row>
    <row r="4" spans="1:4">
      <c r="A4" s="3" t="s">
        <v>431</v>
      </c>
      <c r="C4" s="4" t="n">
        <v>1060290</v>
      </c>
      <c r="D4" s="4" t="n">
        <v>23290</v>
      </c>
    </row>
    <row r="5" spans="1:4">
      <c r="A5" s="3" t="s">
        <v>432</v>
      </c>
      <c r="C5" s="4" t="n">
        <v>2279</v>
      </c>
      <c r="D5" s="4" t="n">
        <v>4177</v>
      </c>
    </row>
    <row r="6" spans="1:4">
      <c r="A6" s="3" t="s">
        <v>433</v>
      </c>
    </row>
    <row r="7" spans="1:4">
      <c r="A7" s="3" t="s">
        <v>431</v>
      </c>
      <c r="C7" s="5" t="n">
        <v>761442</v>
      </c>
      <c r="D7" s="4" t="n">
        <v>145168</v>
      </c>
    </row>
    <row r="8" spans="1:4">
      <c r="A8" s="3" t="s">
        <v>379</v>
      </c>
    </row>
    <row r="9" spans="1:4">
      <c r="A9" s="3" t="s">
        <v>434</v>
      </c>
      <c r="C9" s="3" t="s">
        <v>277</v>
      </c>
    </row>
    <row r="10" spans="1:4">
      <c r="A10" s="3" t="s">
        <v>435</v>
      </c>
      <c r="C10" s="3" t="s">
        <v>436</v>
      </c>
    </row>
    <row r="11" spans="1:4">
      <c r="A11" s="3" t="s">
        <v>437</v>
      </c>
      <c r="C11" s="5" t="n">
        <v>1037000</v>
      </c>
    </row>
    <row r="12" spans="1:4">
      <c r="A12" s="3" t="s">
        <v>438</v>
      </c>
      <c r="B12" s="4" t="n">
        <v>4500000</v>
      </c>
    </row>
    <row r="13" spans="1:4">
      <c r="A13" s="3" t="s">
        <v>333</v>
      </c>
      <c r="B13" s="8" t="n">
        <v>0.4</v>
      </c>
    </row>
    <row r="14" spans="1:4">
      <c r="A14" s="3" t="s">
        <v>431</v>
      </c>
      <c r="C14" s="4" t="n">
        <v>1037000</v>
      </c>
    </row>
    <row r="15" spans="1:4">
      <c r="A15" s="3" t="s">
        <v>439</v>
      </c>
    </row>
    <row r="16" spans="1:4">
      <c r="A16" s="3" t="s">
        <v>431</v>
      </c>
      <c r="C16" s="4" t="n">
        <v>23290</v>
      </c>
      <c r="D16" s="4" t="n">
        <v>23290</v>
      </c>
    </row>
    <row r="17" spans="1:4">
      <c r="A17" s="3" t="s">
        <v>440</v>
      </c>
    </row>
    <row r="18" spans="1:4">
      <c r="A18" s="3" t="s">
        <v>430</v>
      </c>
      <c r="C18" s="5" t="n">
        <v>21084</v>
      </c>
      <c r="D18" s="4" t="n">
        <v>20272</v>
      </c>
    </row>
    <row r="19" spans="1:4">
      <c r="A19" s="3" t="s">
        <v>441</v>
      </c>
      <c r="D19" s="4" t="n">
        <v>1734</v>
      </c>
    </row>
    <row r="20" spans="1:4">
      <c r="A20" s="3" t="s">
        <v>442</v>
      </c>
    </row>
    <row r="21" spans="1:4">
      <c r="A21" s="3" t="s">
        <v>430</v>
      </c>
      <c r="D21" s="5" t="n">
        <v>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16"/>
    <col customWidth="1" max="8" min="8" width="16"/>
  </cols>
  <sheetData>
    <row r="1" spans="1:8">
      <c r="A1" s="1" t="s">
        <v>443</v>
      </c>
      <c r="B1" s="2" t="s">
        <v>246</v>
      </c>
      <c r="E1" s="2" t="s">
        <v>1</v>
      </c>
      <c r="G1" s="2" t="s">
        <v>444</v>
      </c>
      <c r="H1" s="2" t="s">
        <v>316</v>
      </c>
    </row>
    <row r="2" spans="1:8">
      <c r="B2" s="2" t="s">
        <v>3</v>
      </c>
      <c r="C2" s="2" t="s">
        <v>247</v>
      </c>
      <c r="D2" s="2" t="s">
        <v>317</v>
      </c>
      <c r="E2" s="2" t="s">
        <v>2</v>
      </c>
      <c r="F2" s="2" t="s">
        <v>31</v>
      </c>
      <c r="G2" s="2" t="s">
        <v>445</v>
      </c>
      <c r="H2" s="2" t="s">
        <v>295</v>
      </c>
    </row>
    <row r="3" spans="1:8">
      <c r="A3" s="3" t="s">
        <v>446</v>
      </c>
      <c r="E3" s="4" t="n">
        <v>-1300000</v>
      </c>
      <c r="F3" s="4" t="n">
        <v>-512500</v>
      </c>
    </row>
    <row r="4" spans="1:8">
      <c r="A4" s="3" t="s">
        <v>256</v>
      </c>
      <c r="C4" s="4" t="n">
        <v>49369123</v>
      </c>
      <c r="E4" s="4" t="n">
        <v>38455921</v>
      </c>
    </row>
    <row r="5" spans="1:8">
      <c r="A5" s="3" t="s">
        <v>447</v>
      </c>
    </row>
    <row r="6" spans="1:8">
      <c r="A6" s="3" t="s">
        <v>448</v>
      </c>
      <c r="E6" s="5" t="n">
        <v>100000</v>
      </c>
    </row>
    <row r="7" spans="1:8">
      <c r="A7" s="3" t="s">
        <v>449</v>
      </c>
      <c r="E7" s="7" t="n">
        <v>0.064</v>
      </c>
    </row>
    <row r="8" spans="1:8">
      <c r="A8" s="3" t="s">
        <v>325</v>
      </c>
      <c r="D8" s="4" t="n">
        <v>43566827</v>
      </c>
      <c r="H8" s="4" t="n">
        <v>35133333</v>
      </c>
    </row>
    <row r="9" spans="1:8">
      <c r="A9" s="3" t="s">
        <v>327</v>
      </c>
      <c r="D9" s="8" t="n">
        <v>0.08</v>
      </c>
    </row>
    <row r="10" spans="1:8">
      <c r="A10" s="3" t="s">
        <v>446</v>
      </c>
      <c r="D10" s="4" t="n">
        <v>6167197</v>
      </c>
      <c r="G10" s="4" t="n">
        <v>7600000</v>
      </c>
    </row>
    <row r="11" spans="1:8">
      <c r="A11" s="3" t="s">
        <v>450</v>
      </c>
      <c r="D11" s="8" t="n">
        <v>0.08</v>
      </c>
    </row>
    <row r="12" spans="1:8">
      <c r="A12" s="3" t="s">
        <v>451</v>
      </c>
      <c r="B12" s="5" t="n">
        <v>125530</v>
      </c>
    </row>
    <row r="13" spans="1:8">
      <c r="A13" s="3" t="s">
        <v>452</v>
      </c>
      <c r="B13" s="4" t="n">
        <v>1569123</v>
      </c>
    </row>
    <row r="14" spans="1:8">
      <c r="A14" s="3" t="s">
        <v>453</v>
      </c>
      <c r="B14" s="8" t="n">
        <v>0.08</v>
      </c>
      <c r="C14" s="8" t="n">
        <v>0.08</v>
      </c>
    </row>
    <row r="15" spans="1:8">
      <c r="A15" s="3" t="s">
        <v>454</v>
      </c>
      <c r="B15" s="5" t="n">
        <v>40000</v>
      </c>
    </row>
    <row r="16" spans="1:8">
      <c r="A16" s="3" t="s">
        <v>455</v>
      </c>
      <c r="B16" s="4" t="n">
        <v>500000</v>
      </c>
    </row>
    <row r="17" spans="1:8">
      <c r="A17" s="3" t="s">
        <v>256</v>
      </c>
      <c r="C17" s="4" t="n">
        <v>49369123</v>
      </c>
    </row>
    <row r="18" spans="1:8">
      <c r="A18" s="3" t="s">
        <v>456</v>
      </c>
      <c r="C18" s="5" t="n">
        <v>394953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7</v>
      </c>
      <c r="B1" s="2" t="s">
        <v>2</v>
      </c>
      <c r="C1" s="2" t="s">
        <v>31</v>
      </c>
    </row>
    <row r="2" spans="1:3">
      <c r="A2" s="3" t="s">
        <v>458</v>
      </c>
      <c r="B2" s="5" t="n">
        <v>5778319</v>
      </c>
      <c r="C2" s="5" t="n">
        <v>5778319</v>
      </c>
    </row>
    <row r="3" spans="1:3">
      <c r="A3" s="3" t="s">
        <v>459</v>
      </c>
      <c r="B3" s="4" t="n">
        <v>-5028566</v>
      </c>
      <c r="C3" s="4" t="n">
        <v>-4700803</v>
      </c>
    </row>
    <row r="4" spans="1:3">
      <c r="A4" s="3" t="s">
        <v>460</v>
      </c>
      <c r="B4" s="4" t="n">
        <v>749753</v>
      </c>
      <c r="C4" s="4" t="n">
        <v>1077516</v>
      </c>
    </row>
    <row r="5" spans="1:3">
      <c r="A5" s="3" t="s">
        <v>461</v>
      </c>
    </row>
    <row r="6" spans="1:3">
      <c r="A6" s="3" t="s">
        <v>458</v>
      </c>
      <c r="B6" s="4" t="n">
        <v>61405</v>
      </c>
      <c r="C6" s="4" t="n">
        <v>61405</v>
      </c>
    </row>
    <row r="7" spans="1:3">
      <c r="A7" s="3" t="s">
        <v>459</v>
      </c>
      <c r="B7" s="4" t="n">
        <v>-53072</v>
      </c>
      <c r="C7" s="4" t="n">
        <v>-40984</v>
      </c>
    </row>
    <row r="8" spans="1:3">
      <c r="A8" s="3" t="s">
        <v>460</v>
      </c>
      <c r="B8" s="4" t="n">
        <v>8333</v>
      </c>
      <c r="C8" s="4" t="n">
        <v>20421</v>
      </c>
    </row>
    <row r="9" spans="1:3">
      <c r="A9" s="3" t="s">
        <v>462</v>
      </c>
    </row>
    <row r="10" spans="1:3">
      <c r="A10" s="3" t="s">
        <v>458</v>
      </c>
      <c r="B10" s="4" t="n">
        <v>57785</v>
      </c>
      <c r="C10" s="4" t="n">
        <v>57785</v>
      </c>
    </row>
    <row r="11" spans="1:3">
      <c r="A11" s="3" t="s">
        <v>459</v>
      </c>
      <c r="B11" s="4" t="n">
        <v>-46548</v>
      </c>
      <c r="C11" s="4" t="n">
        <v>-36493</v>
      </c>
    </row>
    <row r="12" spans="1:3">
      <c r="A12" s="3" t="s">
        <v>460</v>
      </c>
      <c r="B12" s="4" t="n">
        <v>11237</v>
      </c>
      <c r="C12" s="4" t="n">
        <v>21292</v>
      </c>
    </row>
    <row r="13" spans="1:3">
      <c r="A13" s="3" t="s">
        <v>463</v>
      </c>
    </row>
    <row r="14" spans="1:3">
      <c r="A14" s="3" t="s">
        <v>458</v>
      </c>
      <c r="B14" s="4" t="n">
        <v>30000</v>
      </c>
      <c r="C14" s="4" t="n">
        <v>30000</v>
      </c>
    </row>
    <row r="15" spans="1:3">
      <c r="A15" s="3" t="s">
        <v>459</v>
      </c>
      <c r="B15" s="4" t="n">
        <v>0</v>
      </c>
      <c r="C15" s="4" t="n">
        <v>0</v>
      </c>
    </row>
    <row r="16" spans="1:3">
      <c r="A16" s="3" t="s">
        <v>460</v>
      </c>
      <c r="B16" s="4" t="n">
        <v>30000</v>
      </c>
      <c r="C16" s="4" t="n">
        <v>30000</v>
      </c>
    </row>
    <row r="17" spans="1:3">
      <c r="A17" s="3" t="s">
        <v>464</v>
      </c>
    </row>
    <row r="18" spans="1:3">
      <c r="A18" s="3" t="s">
        <v>458</v>
      </c>
      <c r="B18" s="4" t="n">
        <v>2925731</v>
      </c>
      <c r="C18" s="4" t="n">
        <v>2925731</v>
      </c>
    </row>
    <row r="19" spans="1:3">
      <c r="A19" s="3" t="s">
        <v>459</v>
      </c>
      <c r="B19" s="4" t="n">
        <v>-2783133</v>
      </c>
      <c r="C19" s="4" t="n">
        <v>-2756351</v>
      </c>
    </row>
    <row r="20" spans="1:3">
      <c r="A20" s="3" t="s">
        <v>460</v>
      </c>
      <c r="B20" s="4" t="n">
        <v>142598</v>
      </c>
      <c r="C20" s="4" t="n">
        <v>169380</v>
      </c>
    </row>
    <row r="21" spans="1:3">
      <c r="A21" s="3" t="s">
        <v>465</v>
      </c>
    </row>
    <row r="22" spans="1:3">
      <c r="A22" s="3" t="s">
        <v>458</v>
      </c>
      <c r="B22" s="4" t="n">
        <v>2179803</v>
      </c>
      <c r="C22" s="4" t="n">
        <v>2179803</v>
      </c>
    </row>
    <row r="23" spans="1:3">
      <c r="A23" s="3" t="s">
        <v>459</v>
      </c>
      <c r="B23" s="4" t="n">
        <v>-1788885</v>
      </c>
      <c r="C23" s="4" t="n">
        <v>-1560046</v>
      </c>
    </row>
    <row r="24" spans="1:3">
      <c r="A24" s="3" t="s">
        <v>460</v>
      </c>
      <c r="B24" s="4" t="n">
        <v>390918</v>
      </c>
      <c r="C24" s="4" t="n">
        <v>619757</v>
      </c>
    </row>
    <row r="25" spans="1:3">
      <c r="A25" s="3" t="s">
        <v>466</v>
      </c>
    </row>
    <row r="26" spans="1:3">
      <c r="A26" s="3" t="s">
        <v>458</v>
      </c>
      <c r="B26" s="4" t="n">
        <v>23595</v>
      </c>
      <c r="C26" s="4" t="n">
        <v>23595</v>
      </c>
    </row>
    <row r="27" spans="1:3">
      <c r="A27" s="3" t="s">
        <v>459</v>
      </c>
      <c r="B27" s="4" t="n">
        <v>-23595</v>
      </c>
      <c r="C27" s="4" t="n">
        <v>-23595</v>
      </c>
    </row>
    <row r="28" spans="1:3">
      <c r="A28" s="3" t="s">
        <v>460</v>
      </c>
      <c r="B28" s="4" t="n">
        <v>0</v>
      </c>
      <c r="C28" s="4" t="n">
        <v>0</v>
      </c>
    </row>
    <row r="29" spans="1:3">
      <c r="A29" s="3" t="s">
        <v>467</v>
      </c>
    </row>
    <row r="30" spans="1:3">
      <c r="A30" s="3" t="s">
        <v>458</v>
      </c>
      <c r="B30" s="4" t="n">
        <v>500000</v>
      </c>
      <c r="C30" s="4" t="n">
        <v>500000</v>
      </c>
    </row>
    <row r="31" spans="1:3">
      <c r="A31" s="3" t="s">
        <v>459</v>
      </c>
      <c r="B31" s="4" t="n">
        <v>-333333</v>
      </c>
      <c r="C31" s="4" t="n">
        <v>-283334</v>
      </c>
    </row>
    <row r="32" spans="1:3">
      <c r="A32" s="3" t="s">
        <v>460</v>
      </c>
      <c r="B32" s="5" t="n">
        <v>166667</v>
      </c>
      <c r="C32" s="5" t="n">
        <v>216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1</v>
      </c>
    </row>
    <row r="3" spans="1:3">
      <c r="A3" s="3" t="s">
        <v>67</v>
      </c>
      <c r="B3" s="5" t="n">
        <v>0</v>
      </c>
      <c r="C3" s="5" t="n">
        <v>0</v>
      </c>
    </row>
    <row r="4" spans="1:3">
      <c r="A4" s="6" t="s">
        <v>68</v>
      </c>
    </row>
    <row r="5" spans="1:3">
      <c r="A5" s="3" t="s">
        <v>69</v>
      </c>
      <c r="B5" s="4" t="n">
        <v>616274</v>
      </c>
      <c r="C5" s="4" t="n">
        <v>438917</v>
      </c>
    </row>
    <row r="6" spans="1:3">
      <c r="A6" s="3" t="s">
        <v>70</v>
      </c>
      <c r="B6" s="4" t="n">
        <v>2751442</v>
      </c>
      <c r="C6" s="4" t="n">
        <v>1803989</v>
      </c>
    </row>
    <row r="7" spans="1:3">
      <c r="A7" s="3" t="s">
        <v>71</v>
      </c>
      <c r="B7" s="4" t="n">
        <v>327763</v>
      </c>
      <c r="C7" s="4" t="n">
        <v>540458</v>
      </c>
    </row>
    <row r="8" spans="1:3">
      <c r="A8" s="3" t="s">
        <v>72</v>
      </c>
      <c r="B8" s="4" t="n">
        <v>7642245</v>
      </c>
      <c r="C8" s="4" t="n">
        <v>0</v>
      </c>
    </row>
    <row r="9" spans="1:3">
      <c r="A9" s="3" t="s">
        <v>73</v>
      </c>
      <c r="B9" s="4" t="n">
        <v>12339295</v>
      </c>
      <c r="C9" s="4" t="n">
        <v>4418871</v>
      </c>
    </row>
    <row r="10" spans="1:3">
      <c r="A10" s="3" t="s">
        <v>74</v>
      </c>
      <c r="B10" s="4" t="n">
        <v>-12339295</v>
      </c>
      <c r="C10" s="4" t="n">
        <v>-4418871</v>
      </c>
    </row>
    <row r="11" spans="1:3">
      <c r="A11" s="6" t="s">
        <v>75</v>
      </c>
    </row>
    <row r="12" spans="1:3">
      <c r="A12" s="3" t="s">
        <v>76</v>
      </c>
      <c r="B12" s="4" t="n">
        <v>6287</v>
      </c>
      <c r="C12" s="4" t="n">
        <v>15601</v>
      </c>
    </row>
    <row r="13" spans="1:3">
      <c r="A13" s="3" t="s">
        <v>77</v>
      </c>
      <c r="B13" s="4" t="n">
        <v>21084</v>
      </c>
      <c r="C13" s="4" t="n">
        <v>70272</v>
      </c>
    </row>
    <row r="14" spans="1:3">
      <c r="A14" s="3" t="s">
        <v>78</v>
      </c>
      <c r="B14" s="4" t="n">
        <v>0</v>
      </c>
      <c r="C14" s="4" t="n">
        <v>3866450</v>
      </c>
    </row>
    <row r="15" spans="1:3">
      <c r="A15" s="3" t="s">
        <v>79</v>
      </c>
      <c r="B15" s="4" t="n">
        <v>-23755</v>
      </c>
      <c r="C15" s="4" t="n">
        <v>-1633</v>
      </c>
    </row>
    <row r="16" spans="1:3">
      <c r="A16" s="3" t="s">
        <v>80</v>
      </c>
      <c r="B16" s="4" t="n">
        <v>3616</v>
      </c>
      <c r="C16" s="4" t="n">
        <v>3950690</v>
      </c>
    </row>
    <row r="17" spans="1:3">
      <c r="A17" s="3" t="s">
        <v>81</v>
      </c>
      <c r="B17" s="4" t="n">
        <v>-12335679</v>
      </c>
      <c r="C17" s="4" t="n">
        <v>-468181</v>
      </c>
    </row>
    <row r="18" spans="1:3">
      <c r="A18" s="3" t="s">
        <v>82</v>
      </c>
      <c r="B18" s="4" t="n">
        <v>0</v>
      </c>
      <c r="C18" s="4" t="n">
        <v>-2950</v>
      </c>
    </row>
    <row r="19" spans="1:3">
      <c r="A19" s="3" t="s">
        <v>83</v>
      </c>
      <c r="B19" s="5" t="n">
        <v>-12335679</v>
      </c>
      <c r="C19" s="5" t="n">
        <v>-471131</v>
      </c>
    </row>
    <row r="20" spans="1:3">
      <c r="A20" s="3" t="s">
        <v>84</v>
      </c>
      <c r="B20" s="8" t="n">
        <v>-0.07000000000000001</v>
      </c>
      <c r="C20" s="5" t="n">
        <v>0</v>
      </c>
    </row>
    <row r="21" spans="1:3">
      <c r="A21" s="6" t="s">
        <v>85</v>
      </c>
    </row>
    <row r="22" spans="1:3">
      <c r="A22" s="3" t="s">
        <v>86</v>
      </c>
      <c r="B22" s="4" t="n">
        <v>177905204</v>
      </c>
      <c r="C22" s="4" t="n">
        <v>155488560</v>
      </c>
    </row>
    <row r="23" spans="1:3">
      <c r="A23" s="6" t="s">
        <v>87</v>
      </c>
    </row>
    <row r="24" spans="1:3">
      <c r="A24" s="3" t="s">
        <v>83</v>
      </c>
      <c r="B24" s="5" t="n">
        <v>-12335679</v>
      </c>
      <c r="C24" s="5" t="n">
        <v>-471131</v>
      </c>
    </row>
    <row r="25" spans="1:3">
      <c r="A25" s="6" t="s">
        <v>88</v>
      </c>
    </row>
    <row r="26" spans="1:3">
      <c r="A26" s="3" t="s">
        <v>89</v>
      </c>
      <c r="B26" s="4" t="n">
        <v>0</v>
      </c>
      <c r="C26" s="4" t="n">
        <v>-5478</v>
      </c>
    </row>
    <row r="27" spans="1:3">
      <c r="A27" s="3" t="s">
        <v>90</v>
      </c>
      <c r="B27" s="4" t="n">
        <v>-12335679</v>
      </c>
      <c r="C27" s="4" t="n">
        <v>-476609</v>
      </c>
    </row>
    <row r="28" spans="1:3">
      <c r="A28" s="3" t="s">
        <v>91</v>
      </c>
    </row>
    <row r="29" spans="1:3">
      <c r="A29" s="6" t="s">
        <v>68</v>
      </c>
    </row>
    <row r="30" spans="1:3">
      <c r="A30" s="3" t="s">
        <v>69</v>
      </c>
      <c r="B30" s="4" t="n">
        <v>616274</v>
      </c>
      <c r="C30" s="4" t="n">
        <v>438917</v>
      </c>
    </row>
    <row r="31" spans="1:3">
      <c r="A31" s="3" t="s">
        <v>92</v>
      </c>
    </row>
    <row r="32" spans="1:3">
      <c r="A32" s="6" t="s">
        <v>68</v>
      </c>
    </row>
    <row r="33" spans="1:3">
      <c r="A33" s="3" t="s">
        <v>69</v>
      </c>
      <c r="B33" s="5" t="n">
        <v>1001571</v>
      </c>
      <c r="C33" s="5" t="n">
        <v>1635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8</v>
      </c>
      <c r="B1" s="2" t="s">
        <v>2</v>
      </c>
      <c r="C1" s="2" t="s">
        <v>31</v>
      </c>
    </row>
    <row r="2" spans="1:3">
      <c r="A2" s="3" t="s">
        <v>469</v>
      </c>
      <c r="B2" s="5" t="n">
        <v>8239934</v>
      </c>
      <c r="C2" s="5" t="n">
        <v>15882179</v>
      </c>
    </row>
    <row r="3" spans="1:3">
      <c r="A3" s="3" t="s">
        <v>272</v>
      </c>
    </row>
    <row r="4" spans="1:3">
      <c r="A4" s="3" t="s">
        <v>469</v>
      </c>
      <c r="B4" s="4" t="n">
        <v>8216758</v>
      </c>
      <c r="C4" s="4" t="n">
        <v>15811948</v>
      </c>
    </row>
    <row r="5" spans="1:3">
      <c r="A5" s="3" t="s">
        <v>287</v>
      </c>
    </row>
    <row r="6" spans="1:3">
      <c r="A6" s="3" t="s">
        <v>469</v>
      </c>
      <c r="B6" s="5" t="n">
        <v>23176</v>
      </c>
      <c r="C6" s="5" t="n">
        <v>70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6"/>
  </cols>
  <sheetData>
    <row r="1" spans="1:2">
      <c r="A1" s="1" t="s">
        <v>470</v>
      </c>
      <c r="B1" s="2" t="s">
        <v>1</v>
      </c>
    </row>
    <row r="2" spans="1:2">
      <c r="B2" s="2" t="s">
        <v>31</v>
      </c>
    </row>
    <row r="3" spans="1:2">
      <c r="A3" s="3" t="s">
        <v>471</v>
      </c>
      <c r="B3" s="3" t="s">
        <v>472</v>
      </c>
    </row>
    <row r="4" spans="1:2">
      <c r="A4" s="3" t="s">
        <v>473</v>
      </c>
      <c r="B4" s="3" t="s">
        <v>474</v>
      </c>
    </row>
    <row r="5" spans="1:2">
      <c r="A5" s="3" t="s">
        <v>262</v>
      </c>
    </row>
    <row r="6" spans="1:2">
      <c r="A6" s="3" t="s">
        <v>475</v>
      </c>
      <c r="B6" s="3" t="s">
        <v>476</v>
      </c>
    </row>
    <row r="7" spans="1:2">
      <c r="A7" s="3" t="s">
        <v>477</v>
      </c>
      <c r="B7" s="3" t="s">
        <v>478</v>
      </c>
    </row>
    <row r="8" spans="1:2">
      <c r="A8" s="3" t="s">
        <v>259</v>
      </c>
    </row>
    <row r="9" spans="1:2">
      <c r="A9" s="3" t="s">
        <v>475</v>
      </c>
      <c r="B9" s="3" t="s">
        <v>479</v>
      </c>
    </row>
    <row r="10" spans="1:2">
      <c r="A10" s="3" t="s">
        <v>477</v>
      </c>
      <c r="B10" s="3"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6"/>
  </cols>
  <sheetData>
    <row r="1" spans="1:2">
      <c r="A1" s="1" t="s">
        <v>481</v>
      </c>
      <c r="B1" s="2" t="s">
        <v>1</v>
      </c>
    </row>
    <row r="2" spans="1:2">
      <c r="B2" s="2" t="s">
        <v>2</v>
      </c>
    </row>
    <row r="3" spans="1:2">
      <c r="A3" s="3" t="s">
        <v>482</v>
      </c>
      <c r="B3" s="3" t="s">
        <v>472</v>
      </c>
    </row>
    <row r="4" spans="1:2">
      <c r="A4" s="3" t="s">
        <v>483</v>
      </c>
      <c r="B4" s="3" t="s">
        <v>484</v>
      </c>
    </row>
    <row r="5" spans="1:2">
      <c r="A5" s="3" t="s">
        <v>485</v>
      </c>
      <c r="B5" s="3" t="s">
        <v>486</v>
      </c>
    </row>
    <row r="6" spans="1:2">
      <c r="A6" s="3" t="s">
        <v>487</v>
      </c>
      <c r="B6" s="3" t="s">
        <v>488</v>
      </c>
    </row>
    <row r="7" spans="1:2">
      <c r="A7" s="3" t="s">
        <v>489</v>
      </c>
      <c r="B7" s="3"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90</v>
      </c>
      <c r="B1" s="2" t="s">
        <v>491</v>
      </c>
    </row>
    <row r="2" spans="1:2">
      <c r="A2" s="3" t="s">
        <v>299</v>
      </c>
      <c r="B2" s="5" t="n">
        <v>150000</v>
      </c>
    </row>
    <row r="3" spans="1:2">
      <c r="A3" s="3" t="s">
        <v>492</v>
      </c>
      <c r="B3" s="4" t="n">
        <v>-10033</v>
      </c>
    </row>
    <row r="4" spans="1:2">
      <c r="A4" s="3" t="s">
        <v>47</v>
      </c>
      <c r="B4" s="5" t="n">
        <v>1399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3</v>
      </c>
      <c r="B1" s="2" t="s">
        <v>1</v>
      </c>
    </row>
    <row r="2" spans="1:3">
      <c r="B2" s="2" t="s">
        <v>2</v>
      </c>
      <c r="C2" s="2" t="s">
        <v>31</v>
      </c>
    </row>
    <row r="3" spans="1:3">
      <c r="A3" s="3" t="s">
        <v>300</v>
      </c>
      <c r="B3" s="3" t="s">
        <v>301</v>
      </c>
    </row>
    <row r="4" spans="1:3">
      <c r="A4" s="3" t="s">
        <v>494</v>
      </c>
      <c r="B4" s="5" t="n">
        <v>7521</v>
      </c>
    </row>
    <row r="5" spans="1:3">
      <c r="A5" s="3" t="s">
        <v>98</v>
      </c>
      <c r="B5" s="4" t="n">
        <v>9967</v>
      </c>
      <c r="C5" s="5" t="n">
        <v>0</v>
      </c>
    </row>
    <row r="6" spans="1:3">
      <c r="A6" s="3" t="s">
        <v>495</v>
      </c>
      <c r="B6" s="5" t="n">
        <v>174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6</v>
      </c>
      <c r="B1" s="2" t="s">
        <v>1</v>
      </c>
    </row>
    <row r="2" spans="1:3">
      <c r="B2" s="2" t="s">
        <v>2</v>
      </c>
      <c r="C2" s="2" t="s">
        <v>31</v>
      </c>
    </row>
    <row r="3" spans="1:3">
      <c r="A3" s="3" t="s">
        <v>471</v>
      </c>
      <c r="B3" s="3" t="s">
        <v>472</v>
      </c>
    </row>
    <row r="4" spans="1:3">
      <c r="A4" s="3" t="s">
        <v>477</v>
      </c>
      <c r="C4" s="3" t="s">
        <v>497</v>
      </c>
    </row>
    <row r="5" spans="1:3">
      <c r="A5" s="3" t="s">
        <v>475</v>
      </c>
      <c r="C5" s="3" t="s">
        <v>498</v>
      </c>
    </row>
    <row r="6" spans="1:3">
      <c r="A6" s="3" t="s">
        <v>473</v>
      </c>
      <c r="C6" s="3" t="s">
        <v>499</v>
      </c>
    </row>
    <row r="7" spans="1:3">
      <c r="A7" s="3" t="s">
        <v>500</v>
      </c>
      <c r="C7" s="5" t="n">
        <v>0</v>
      </c>
    </row>
    <row r="8" spans="1:3">
      <c r="A8" s="3" t="s">
        <v>262</v>
      </c>
    </row>
    <row r="9" spans="1:3">
      <c r="A9" s="3" t="s">
        <v>477</v>
      </c>
      <c r="B9" s="3" t="s">
        <v>501</v>
      </c>
    </row>
    <row r="10" spans="1:3">
      <c r="A10" s="3" t="s">
        <v>475</v>
      </c>
      <c r="B10" s="3" t="s">
        <v>502</v>
      </c>
    </row>
    <row r="11" spans="1:3">
      <c r="A11" s="3" t="s">
        <v>473</v>
      </c>
      <c r="B11" s="3" t="s">
        <v>474</v>
      </c>
    </row>
    <row r="12" spans="1:3">
      <c r="A12" s="3" t="s">
        <v>259</v>
      </c>
    </row>
    <row r="13" spans="1:3">
      <c r="A13" s="3" t="s">
        <v>477</v>
      </c>
      <c r="B13" s="3" t="s">
        <v>503</v>
      </c>
    </row>
    <row r="14" spans="1:3">
      <c r="A14" s="3" t="s">
        <v>475</v>
      </c>
      <c r="B14" s="3" t="s">
        <v>504</v>
      </c>
    </row>
    <row r="15" spans="1:3">
      <c r="A15" s="3" t="s">
        <v>473</v>
      </c>
      <c r="B15" s="3" t="s">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3" t="s">
        <v>507</v>
      </c>
      <c r="B2" s="4" t="n">
        <v>78700160</v>
      </c>
    </row>
    <row r="3" spans="1:3">
      <c r="A3" s="3" t="s">
        <v>508</v>
      </c>
      <c r="C3" s="8" t="n">
        <v>0.4</v>
      </c>
    </row>
    <row r="4" spans="1:3">
      <c r="A4" s="3" t="s">
        <v>509</v>
      </c>
    </row>
    <row r="5" spans="1:3">
      <c r="A5" s="3" t="s">
        <v>507</v>
      </c>
      <c r="B5" s="4" t="n">
        <v>8896901</v>
      </c>
    </row>
    <row r="6" spans="1:3">
      <c r="A6" s="3" t="s">
        <v>508</v>
      </c>
      <c r="B6" s="8" t="n">
        <v>0.08</v>
      </c>
    </row>
    <row r="7" spans="1:3">
      <c r="A7" s="3" t="s">
        <v>510</v>
      </c>
    </row>
    <row r="8" spans="1:3">
      <c r="A8" s="3" t="s">
        <v>507</v>
      </c>
      <c r="B8" s="4" t="n">
        <v>22572827</v>
      </c>
    </row>
    <row r="9" spans="1:3">
      <c r="A9" s="3" t="s">
        <v>508</v>
      </c>
      <c r="B9" s="8" t="n">
        <v>0.08</v>
      </c>
    </row>
    <row r="10" spans="1:3">
      <c r="A10" s="3" t="s">
        <v>511</v>
      </c>
    </row>
    <row r="11" spans="1:3">
      <c r="A11" s="3" t="s">
        <v>507</v>
      </c>
      <c r="B11" s="4" t="n">
        <v>12097099</v>
      </c>
    </row>
    <row r="12" spans="1:3">
      <c r="A12" s="3" t="s">
        <v>508</v>
      </c>
      <c r="B12" s="8" t="n">
        <v>0.08</v>
      </c>
    </row>
    <row r="13" spans="1:3">
      <c r="A13" s="3" t="s">
        <v>512</v>
      </c>
    </row>
    <row r="14" spans="1:3">
      <c r="A14" s="3" t="s">
        <v>507</v>
      </c>
      <c r="B14" s="4" t="n">
        <v>6125000</v>
      </c>
    </row>
    <row r="15" spans="1:3">
      <c r="A15" s="3" t="s">
        <v>508</v>
      </c>
      <c r="B15" s="8" t="n">
        <v>0.4</v>
      </c>
    </row>
    <row r="16" spans="1:3">
      <c r="A16" s="3" t="s">
        <v>513</v>
      </c>
    </row>
    <row r="17" spans="1:3">
      <c r="A17" s="3" t="s">
        <v>507</v>
      </c>
      <c r="B17" s="4" t="n">
        <v>1333333</v>
      </c>
    </row>
    <row r="18" spans="1:3">
      <c r="A18" s="3" t="s">
        <v>508</v>
      </c>
      <c r="B18" s="8" t="n">
        <v>0.45</v>
      </c>
    </row>
    <row r="19" spans="1:3">
      <c r="A19" s="3" t="s">
        <v>514</v>
      </c>
    </row>
    <row r="20" spans="1:3">
      <c r="A20" s="3" t="s">
        <v>507</v>
      </c>
      <c r="B20" s="4" t="n">
        <v>27075000</v>
      </c>
    </row>
    <row r="21" spans="1:3">
      <c r="A21" s="3" t="s">
        <v>508</v>
      </c>
      <c r="B21" s="8" t="n">
        <v>0.4</v>
      </c>
    </row>
    <row r="22" spans="1:3">
      <c r="A22" s="3" t="s">
        <v>515</v>
      </c>
    </row>
    <row r="23" spans="1:3">
      <c r="A23" s="3" t="s">
        <v>507</v>
      </c>
      <c r="B23" s="4" t="n">
        <v>400000</v>
      </c>
    </row>
    <row r="24" spans="1:3">
      <c r="A24" s="3" t="s">
        <v>508</v>
      </c>
      <c r="B24" s="8" t="n">
        <v>0.2</v>
      </c>
    </row>
    <row r="25" spans="1:3">
      <c r="A25" s="3" t="s">
        <v>516</v>
      </c>
    </row>
    <row r="26" spans="1:3">
      <c r="A26" s="3" t="s">
        <v>507</v>
      </c>
      <c r="B26" s="4" t="n">
        <v>200000</v>
      </c>
    </row>
    <row r="27" spans="1:3">
      <c r="A27" s="3" t="s">
        <v>508</v>
      </c>
      <c r="B27" s="8"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17</v>
      </c>
      <c r="B1" s="2" t="s">
        <v>1</v>
      </c>
    </row>
    <row r="2" spans="1:3">
      <c r="B2" s="2" t="s">
        <v>2</v>
      </c>
      <c r="C2" s="2" t="s">
        <v>31</v>
      </c>
    </row>
    <row r="3" spans="1:3">
      <c r="A3" s="3" t="s">
        <v>518</v>
      </c>
      <c r="B3" s="3" t="s">
        <v>472</v>
      </c>
      <c r="C3" s="3" t="s">
        <v>472</v>
      </c>
    </row>
    <row r="4" spans="1:3">
      <c r="A4" s="3" t="s">
        <v>519</v>
      </c>
      <c r="B4" s="3" t="s">
        <v>502</v>
      </c>
      <c r="C4" s="3" t="s">
        <v>520</v>
      </c>
    </row>
    <row r="5" spans="1:3">
      <c r="A5" s="3" t="s">
        <v>521</v>
      </c>
      <c r="B5" s="3" t="s">
        <v>522</v>
      </c>
      <c r="C5" s="3" t="s">
        <v>523</v>
      </c>
    </row>
    <row r="6" spans="1:3">
      <c r="A6" s="3" t="s">
        <v>524</v>
      </c>
      <c r="B6" s="3" t="s">
        <v>501</v>
      </c>
      <c r="C6" s="3" t="s">
        <v>525</v>
      </c>
    </row>
    <row r="7" spans="1:3">
      <c r="A7" s="3" t="s">
        <v>526</v>
      </c>
      <c r="B7" s="3" t="s">
        <v>527</v>
      </c>
      <c r="C7" s="3" t="s">
        <v>528</v>
      </c>
    </row>
    <row r="8" spans="1:3">
      <c r="A8" s="3" t="s">
        <v>259</v>
      </c>
    </row>
    <row r="9" spans="1:3">
      <c r="A9" s="3" t="s">
        <v>529</v>
      </c>
      <c r="B9" s="3" t="s">
        <v>530</v>
      </c>
      <c r="C9" s="3" t="s">
        <v>531</v>
      </c>
    </row>
    <row r="10" spans="1:3">
      <c r="A10" s="3" t="s">
        <v>262</v>
      </c>
    </row>
    <row r="11" spans="1:3">
      <c r="A11" s="3" t="s">
        <v>529</v>
      </c>
      <c r="B11" s="3" t="s">
        <v>474</v>
      </c>
      <c r="C11" s="3"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14"/>
  </cols>
  <sheetData>
    <row r="1" spans="1:5">
      <c r="A1" s="1" t="s">
        <v>532</v>
      </c>
      <c r="B1" s="2" t="s">
        <v>1</v>
      </c>
    </row>
    <row r="2" spans="1:5">
      <c r="B2" s="2" t="s">
        <v>2</v>
      </c>
      <c r="C2" s="2" t="s">
        <v>31</v>
      </c>
      <c r="D2" s="2" t="s">
        <v>362</v>
      </c>
      <c r="E2" s="2" t="s">
        <v>2</v>
      </c>
    </row>
    <row r="3" spans="1:5">
      <c r="A3" s="3" t="s">
        <v>533</v>
      </c>
      <c r="B3" s="4" t="n">
        <v>19842197</v>
      </c>
      <c r="C3" s="4" t="n">
        <v>17054697</v>
      </c>
    </row>
    <row r="4" spans="1:5">
      <c r="A4" s="3" t="s">
        <v>534</v>
      </c>
      <c r="B4" s="9" t="n">
        <v>0.2</v>
      </c>
      <c r="C4" s="9" t="n">
        <v>0.3</v>
      </c>
      <c r="D4" s="9" t="n">
        <v>0.32</v>
      </c>
      <c r="E4" s="9" t="n">
        <v>0.2</v>
      </c>
    </row>
    <row r="5" spans="1:5">
      <c r="A5" s="3" t="s">
        <v>535</v>
      </c>
      <c r="B5" s="8" t="n">
        <v>0.5600000000000001</v>
      </c>
      <c r="C5" s="8" t="n">
        <v>0.58</v>
      </c>
    </row>
    <row r="6" spans="1:5">
      <c r="A6" s="3" t="s">
        <v>536</v>
      </c>
      <c r="B6" s="3" t="s">
        <v>537</v>
      </c>
      <c r="C6" s="3" t="s">
        <v>538</v>
      </c>
      <c r="D6" s="3" t="s">
        <v>539</v>
      </c>
    </row>
    <row r="7" spans="1:5">
      <c r="A7" s="3" t="s">
        <v>540</v>
      </c>
      <c r="B7" s="5" t="n">
        <v>375300</v>
      </c>
      <c r="E7" s="5" t="n">
        <v>375300</v>
      </c>
    </row>
    <row r="8" spans="1:5">
      <c r="A8" s="3" t="s">
        <v>366</v>
      </c>
      <c r="B8" s="4" t="n">
        <v>13020000</v>
      </c>
      <c r="C8" s="4" t="n">
        <v>3500000</v>
      </c>
    </row>
    <row r="9" spans="1:5">
      <c r="A9" s="3" t="s">
        <v>541</v>
      </c>
      <c r="B9" s="8" t="n">
        <v>0.1</v>
      </c>
      <c r="C9" s="8" t="n">
        <v>0.15</v>
      </c>
    </row>
    <row r="10" spans="1:5">
      <c r="A10" s="3" t="s">
        <v>542</v>
      </c>
      <c r="B10" s="8" t="n">
        <v>0.2</v>
      </c>
      <c r="C10" s="8" t="n">
        <v>0.4</v>
      </c>
    </row>
    <row r="11" spans="1:5">
      <c r="A11" s="3" t="s">
        <v>543</v>
      </c>
      <c r="B11" s="3" t="s">
        <v>544</v>
      </c>
      <c r="C11" s="3" t="s">
        <v>545</v>
      </c>
    </row>
    <row r="12" spans="1:5">
      <c r="A12" s="3" t="s">
        <v>323</v>
      </c>
      <c r="B12" s="4" t="n">
        <v>0</v>
      </c>
      <c r="C12" s="4" t="n">
        <v>-200000</v>
      </c>
    </row>
    <row r="13" spans="1:5">
      <c r="A13" s="3" t="s">
        <v>546</v>
      </c>
      <c r="B13" s="4" t="n">
        <v>0</v>
      </c>
      <c r="C13" s="9" t="n">
        <v>0.38</v>
      </c>
    </row>
    <row r="14" spans="1:5">
      <c r="A14" s="3" t="s">
        <v>547</v>
      </c>
      <c r="B14" s="4" t="n">
        <v>0</v>
      </c>
      <c r="C14" s="9" t="n">
        <v>0.05</v>
      </c>
    </row>
    <row r="15" spans="1:5">
      <c r="A15" s="3" t="s">
        <v>548</v>
      </c>
      <c r="B15" s="3" t="s">
        <v>474</v>
      </c>
      <c r="C15" s="3" t="s">
        <v>474</v>
      </c>
    </row>
    <row r="16" spans="1:5">
      <c r="A16" s="3" t="s">
        <v>446</v>
      </c>
      <c r="B16" s="4" t="n">
        <v>-1300000</v>
      </c>
      <c r="C16" s="4" t="n">
        <v>-512500</v>
      </c>
    </row>
    <row r="17" spans="1:5">
      <c r="A17" s="3" t="s">
        <v>549</v>
      </c>
      <c r="B17" s="9" t="n">
        <v>0.31</v>
      </c>
      <c r="C17" s="9" t="n">
        <v>0.19</v>
      </c>
    </row>
    <row r="18" spans="1:5">
      <c r="A18" s="3" t="s">
        <v>550</v>
      </c>
      <c r="B18" s="8" t="n">
        <v>0.65</v>
      </c>
      <c r="C18" s="8" t="n">
        <v>0.49</v>
      </c>
    </row>
    <row r="19" spans="1:5">
      <c r="A19" s="3" t="s">
        <v>551</v>
      </c>
      <c r="B19" s="3" t="s">
        <v>474</v>
      </c>
      <c r="C19" s="3" t="s">
        <v>474</v>
      </c>
    </row>
    <row r="20" spans="1:5">
      <c r="A20" s="3" t="s">
        <v>552</v>
      </c>
      <c r="B20" s="4" t="n">
        <v>31562197</v>
      </c>
      <c r="C20" s="4" t="n">
        <v>19842197</v>
      </c>
      <c r="D20" s="4" t="n">
        <v>17054697</v>
      </c>
    </row>
    <row r="21" spans="1:5">
      <c r="A21" s="3" t="s">
        <v>553</v>
      </c>
      <c r="B21" s="9" t="n">
        <v>0.2</v>
      </c>
      <c r="C21" s="9" t="n">
        <v>0.3</v>
      </c>
      <c r="D21" s="9" t="n">
        <v>0.32</v>
      </c>
    </row>
    <row r="22" spans="1:5">
      <c r="A22" s="3" t="s">
        <v>554</v>
      </c>
      <c r="B22" s="8" t="n">
        <v>0.41</v>
      </c>
      <c r="C22" s="8" t="n">
        <v>0.5600000000000001</v>
      </c>
      <c r="D22" s="8" t="n">
        <v>0.58</v>
      </c>
    </row>
    <row r="23" spans="1:5">
      <c r="A23" s="3" t="s">
        <v>555</v>
      </c>
      <c r="B23" s="3" t="s">
        <v>537</v>
      </c>
      <c r="C23" s="3" t="s">
        <v>538</v>
      </c>
      <c r="D23" s="3" t="s">
        <v>539</v>
      </c>
    </row>
    <row r="24" spans="1:5">
      <c r="A24" s="3" t="s">
        <v>556</v>
      </c>
      <c r="B24" s="5" t="n">
        <v>375300</v>
      </c>
    </row>
    <row r="25" spans="1:5">
      <c r="A25" s="3" t="s">
        <v>557</v>
      </c>
      <c r="B25" s="4" t="n">
        <v>20212197</v>
      </c>
    </row>
    <row r="26" spans="1:5">
      <c r="A26" s="3" t="s">
        <v>558</v>
      </c>
      <c r="E26" s="8" t="n">
        <v>0.28</v>
      </c>
    </row>
    <row r="27" spans="1:5">
      <c r="A27" s="3" t="s">
        <v>559</v>
      </c>
      <c r="B27" s="8" t="n">
        <v>0.5</v>
      </c>
    </row>
    <row r="28" spans="1:5">
      <c r="A28" s="3" t="s">
        <v>560</v>
      </c>
      <c r="B28" s="3" t="s">
        <v>561</v>
      </c>
    </row>
    <row r="29" spans="1:5">
      <c r="A29" s="3" t="s">
        <v>562</v>
      </c>
      <c r="B29" s="5" t="n">
        <v>133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c r="B3" s="4" t="n">
        <v>4230000</v>
      </c>
    </row>
    <row r="4" spans="1:2">
      <c r="A4" s="3" t="s">
        <v>566</v>
      </c>
      <c r="B4" s="9" t="n">
        <v>0.27</v>
      </c>
    </row>
    <row r="5" spans="1:2">
      <c r="A5" s="3" t="s">
        <v>567</v>
      </c>
      <c r="B5" s="4" t="n">
        <v>8070000</v>
      </c>
    </row>
    <row r="6" spans="1:2">
      <c r="A6" s="3" t="s">
        <v>568</v>
      </c>
      <c r="B6" s="9" t="n">
        <v>0.06</v>
      </c>
    </row>
    <row r="7" spans="1:2">
      <c r="A7" s="3" t="s">
        <v>569</v>
      </c>
      <c r="B7" s="4" t="n">
        <v>-950000</v>
      </c>
    </row>
    <row r="8" spans="1:2">
      <c r="A8" s="3" t="s">
        <v>570</v>
      </c>
      <c r="B8" s="8" t="n">
        <v>0.29</v>
      </c>
    </row>
    <row r="9" spans="1:2">
      <c r="A9" s="3" t="s">
        <v>571</v>
      </c>
      <c r="B9" s="4" t="n">
        <v>0</v>
      </c>
    </row>
    <row r="10" spans="1:2">
      <c r="A10" s="3" t="s">
        <v>572</v>
      </c>
      <c r="B10" s="4" t="n">
        <v>0</v>
      </c>
    </row>
    <row r="11" spans="1:2">
      <c r="A11" s="3" t="s">
        <v>565</v>
      </c>
      <c r="B11" s="4" t="n">
        <v>11350000</v>
      </c>
    </row>
    <row r="12" spans="1:2">
      <c r="A12" s="3" t="s">
        <v>573</v>
      </c>
      <c r="B12" s="9" t="n">
        <v>0.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1</v>
      </c>
    </row>
    <row r="3" spans="1:3">
      <c r="A3" s="6" t="s">
        <v>94</v>
      </c>
    </row>
    <row r="4" spans="1:3">
      <c r="A4" s="3" t="s">
        <v>83</v>
      </c>
      <c r="B4" s="5" t="n">
        <v>-12335679</v>
      </c>
      <c r="C4" s="5" t="n">
        <v>-471131</v>
      </c>
    </row>
    <row r="5" spans="1:3">
      <c r="A5" s="6" t="s">
        <v>95</v>
      </c>
    </row>
    <row r="6" spans="1:3">
      <c r="A6" s="3" t="s">
        <v>71</v>
      </c>
      <c r="B6" s="4" t="n">
        <v>327763</v>
      </c>
      <c r="C6" s="4" t="n">
        <v>540458</v>
      </c>
    </row>
    <row r="7" spans="1:3">
      <c r="A7" s="3" t="s">
        <v>96</v>
      </c>
      <c r="B7" s="4" t="n">
        <v>1122328</v>
      </c>
      <c r="C7" s="4" t="n">
        <v>500194</v>
      </c>
    </row>
    <row r="8" spans="1:3">
      <c r="A8" s="3" t="s">
        <v>97</v>
      </c>
      <c r="B8" s="4" t="n">
        <v>435668</v>
      </c>
      <c r="C8" s="4" t="n">
        <v>0</v>
      </c>
    </row>
    <row r="9" spans="1:3">
      <c r="A9" s="3" t="s">
        <v>72</v>
      </c>
      <c r="B9" s="4" t="n">
        <v>7642245</v>
      </c>
      <c r="C9" s="4" t="n">
        <v>0</v>
      </c>
    </row>
    <row r="10" spans="1:3">
      <c r="A10" s="3" t="s">
        <v>98</v>
      </c>
      <c r="B10" s="4" t="n">
        <v>9967</v>
      </c>
      <c r="C10" s="4" t="n">
        <v>0</v>
      </c>
    </row>
    <row r="11" spans="1:3">
      <c r="A11" s="3" t="s">
        <v>78</v>
      </c>
      <c r="B11" s="4" t="n">
        <v>0</v>
      </c>
      <c r="C11" s="4" t="n">
        <v>-3866450</v>
      </c>
    </row>
    <row r="12" spans="1:3">
      <c r="A12" s="3" t="s">
        <v>99</v>
      </c>
      <c r="B12" s="4" t="n">
        <v>0</v>
      </c>
      <c r="C12" s="4" t="n">
        <v>2950</v>
      </c>
    </row>
    <row r="13" spans="1:3">
      <c r="A13" s="6" t="s">
        <v>100</v>
      </c>
    </row>
    <row r="14" spans="1:3">
      <c r="A14" s="3" t="s">
        <v>34</v>
      </c>
      <c r="B14" s="4" t="n">
        <v>1898</v>
      </c>
      <c r="C14" s="4" t="n">
        <v>2203</v>
      </c>
    </row>
    <row r="15" spans="1:3">
      <c r="A15" s="3" t="s">
        <v>35</v>
      </c>
      <c r="B15" s="4" t="n">
        <v>206135</v>
      </c>
      <c r="C15" s="4" t="n">
        <v>-39139</v>
      </c>
    </row>
    <row r="16" spans="1:3">
      <c r="A16" s="3" t="s">
        <v>101</v>
      </c>
      <c r="B16" s="4" t="n">
        <v>6031</v>
      </c>
      <c r="C16" s="4" t="n">
        <v>-139</v>
      </c>
    </row>
    <row r="17" spans="1:3">
      <c r="A17" s="3" t="s">
        <v>102</v>
      </c>
      <c r="B17" s="4" t="n">
        <v>1350035</v>
      </c>
      <c r="C17" s="4" t="n">
        <v>-332276</v>
      </c>
    </row>
    <row r="18" spans="1:3">
      <c r="A18" s="3" t="s">
        <v>103</v>
      </c>
      <c r="B18" s="4" t="n">
        <v>-1233609</v>
      </c>
      <c r="C18" s="4" t="n">
        <v>-3663330</v>
      </c>
    </row>
    <row r="19" spans="1:3">
      <c r="A19" s="6" t="s">
        <v>104</v>
      </c>
    </row>
    <row r="20" spans="1:3">
      <c r="A20" s="3" t="s">
        <v>105</v>
      </c>
      <c r="B20" s="4" t="n">
        <v>0</v>
      </c>
      <c r="C20" s="4" t="n">
        <v>-298469</v>
      </c>
    </row>
    <row r="21" spans="1:3">
      <c r="A21" s="3" t="s">
        <v>106</v>
      </c>
      <c r="B21" s="4" t="n">
        <v>0</v>
      </c>
      <c r="C21" s="4" t="n">
        <v>-298469</v>
      </c>
    </row>
    <row r="22" spans="1:3">
      <c r="A22" s="6" t="s">
        <v>107</v>
      </c>
    </row>
    <row r="23" spans="1:3">
      <c r="A23" s="3" t="s">
        <v>108</v>
      </c>
      <c r="B23" s="4" t="n">
        <v>0</v>
      </c>
      <c r="C23" s="4" t="n">
        <v>3810000</v>
      </c>
    </row>
    <row r="24" spans="1:3">
      <c r="A24" s="3" t="s">
        <v>109</v>
      </c>
      <c r="B24" s="4" t="n">
        <v>1037000</v>
      </c>
      <c r="C24" s="4" t="n">
        <v>0</v>
      </c>
    </row>
    <row r="25" spans="1:3">
      <c r="A25" s="3" t="s">
        <v>110</v>
      </c>
      <c r="B25" s="4" t="n">
        <v>150000</v>
      </c>
      <c r="C25" s="4" t="n">
        <v>0</v>
      </c>
    </row>
    <row r="26" spans="1:3">
      <c r="A26" s="3" t="s">
        <v>111</v>
      </c>
      <c r="B26" s="4" t="n">
        <v>-375</v>
      </c>
      <c r="C26" s="4" t="n">
        <v>-4353</v>
      </c>
    </row>
    <row r="27" spans="1:3">
      <c r="A27" s="3" t="s">
        <v>112</v>
      </c>
      <c r="B27" s="4" t="n">
        <v>1186625</v>
      </c>
      <c r="C27" s="4" t="n">
        <v>3805647</v>
      </c>
    </row>
    <row r="28" spans="1:3">
      <c r="A28" s="3" t="s">
        <v>113</v>
      </c>
      <c r="B28" s="4" t="n">
        <v>-46984</v>
      </c>
      <c r="C28" s="4" t="n">
        <v>-156152</v>
      </c>
    </row>
    <row r="29" spans="1:3">
      <c r="A29" s="3" t="s">
        <v>114</v>
      </c>
      <c r="B29" s="4" t="n">
        <v>103343</v>
      </c>
      <c r="C29" s="4" t="n">
        <v>259495</v>
      </c>
    </row>
    <row r="30" spans="1:3">
      <c r="A30" s="3" t="s">
        <v>115</v>
      </c>
      <c r="B30" s="4" t="n">
        <v>56359</v>
      </c>
      <c r="C30" s="4" t="n">
        <v>103343</v>
      </c>
    </row>
    <row r="31" spans="1:3">
      <c r="A31" s="6" t="s">
        <v>116</v>
      </c>
    </row>
    <row r="32" spans="1:3">
      <c r="A32" s="3" t="s">
        <v>117</v>
      </c>
      <c r="B32" s="4" t="n">
        <v>6267</v>
      </c>
      <c r="C32" s="4" t="n">
        <v>1633</v>
      </c>
    </row>
    <row r="33" spans="1:3">
      <c r="A33" s="3" t="s">
        <v>118</v>
      </c>
      <c r="B33" s="4" t="n">
        <v>0</v>
      </c>
      <c r="C33" s="4" t="n">
        <v>0</v>
      </c>
    </row>
    <row r="34" spans="1:3">
      <c r="A34" s="6" t="s">
        <v>119</v>
      </c>
    </row>
    <row r="35" spans="1:3">
      <c r="A35" s="3" t="s">
        <v>120</v>
      </c>
      <c r="B35" s="4" t="n">
        <v>20000</v>
      </c>
      <c r="C35" s="4" t="n">
        <v>0</v>
      </c>
    </row>
    <row r="36" spans="1:3">
      <c r="A36" s="3" t="s">
        <v>121</v>
      </c>
      <c r="B36" s="5" t="n">
        <v>0</v>
      </c>
      <c r="C36" s="5" t="n">
        <v>351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4</v>
      </c>
      <c r="B1" s="2" t="s">
        <v>2</v>
      </c>
      <c r="C1" s="2" t="s">
        <v>31</v>
      </c>
    </row>
    <row r="2" spans="1:3">
      <c r="A2" s="6" t="s">
        <v>575</v>
      </c>
    </row>
    <row r="3" spans="1:3">
      <c r="A3" s="3" t="s">
        <v>576</v>
      </c>
      <c r="B3" s="5" t="n">
        <v>14505776</v>
      </c>
      <c r="C3" s="5" t="n">
        <v>13303487</v>
      </c>
    </row>
    <row r="4" spans="1:3">
      <c r="A4" s="3" t="s">
        <v>577</v>
      </c>
      <c r="B4" s="4" t="n">
        <v>2291101</v>
      </c>
      <c r="C4" s="4" t="n">
        <v>2040115</v>
      </c>
    </row>
    <row r="5" spans="1:3">
      <c r="A5" s="3" t="s">
        <v>578</v>
      </c>
      <c r="B5" s="4" t="n">
        <v>920749</v>
      </c>
      <c r="C5" s="4" t="n">
        <v>917392</v>
      </c>
    </row>
    <row r="6" spans="1:3">
      <c r="A6" s="3" t="s">
        <v>579</v>
      </c>
      <c r="B6" s="4" t="n">
        <v>330885</v>
      </c>
      <c r="C6" s="4" t="n">
        <v>391506</v>
      </c>
    </row>
    <row r="7" spans="1:3">
      <c r="A7" s="3" t="s">
        <v>51</v>
      </c>
      <c r="B7" s="4" t="n">
        <v>235381</v>
      </c>
      <c r="C7" s="4" t="n">
        <v>235318</v>
      </c>
    </row>
    <row r="8" spans="1:3">
      <c r="A8" s="3" t="s">
        <v>580</v>
      </c>
      <c r="B8" s="4" t="n">
        <v>18283829</v>
      </c>
      <c r="C8" s="4" t="n">
        <v>16887818</v>
      </c>
    </row>
    <row r="9" spans="1:3">
      <c r="A9" s="3" t="s">
        <v>581</v>
      </c>
      <c r="B9" s="4" t="n">
        <v>-15419721</v>
      </c>
      <c r="C9" s="4" t="n">
        <v>-11399261</v>
      </c>
    </row>
    <row r="10" spans="1:3">
      <c r="A10" s="3" t="s">
        <v>582</v>
      </c>
      <c r="B10" s="4" t="n">
        <v>2864108</v>
      </c>
      <c r="C10" s="4" t="n">
        <v>5488557</v>
      </c>
    </row>
    <row r="11" spans="1:3">
      <c r="A11" s="6" t="s">
        <v>583</v>
      </c>
    </row>
    <row r="12" spans="1:3">
      <c r="A12" s="3" t="s">
        <v>584</v>
      </c>
      <c r="B12" s="4" t="n">
        <v>-2864108</v>
      </c>
      <c r="C12" s="4" t="n">
        <v>-5488557</v>
      </c>
    </row>
    <row r="13" spans="1:3">
      <c r="A13" s="3" t="s">
        <v>585</v>
      </c>
      <c r="B13" s="5" t="n">
        <v>0</v>
      </c>
      <c r="C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6</v>
      </c>
      <c r="B1" s="2" t="s">
        <v>1</v>
      </c>
    </row>
    <row r="2" spans="1:3">
      <c r="B2" s="2" t="s">
        <v>2</v>
      </c>
      <c r="C2" s="2" t="s">
        <v>31</v>
      </c>
    </row>
    <row r="3" spans="1:3">
      <c r="A3" s="3" t="s">
        <v>587</v>
      </c>
      <c r="B3" s="5" t="n">
        <v>-4317488</v>
      </c>
      <c r="C3" s="5" t="n">
        <v>-163863</v>
      </c>
    </row>
    <row r="4" spans="1:3">
      <c r="A4" s="3" t="s">
        <v>588</v>
      </c>
      <c r="B4" s="4" t="n">
        <v>297028</v>
      </c>
      <c r="C4" s="4" t="n">
        <v>-1329760</v>
      </c>
    </row>
    <row r="5" spans="1:3">
      <c r="A5" s="3" t="s">
        <v>589</v>
      </c>
      <c r="B5" s="4" t="n">
        <v>4020460</v>
      </c>
      <c r="C5" s="4" t="n">
        <v>1496573</v>
      </c>
    </row>
    <row r="6" spans="1:3">
      <c r="A6" s="3" t="s">
        <v>590</v>
      </c>
      <c r="B6" s="5" t="n">
        <v>0</v>
      </c>
      <c r="C6" s="5" t="n">
        <v>29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1</v>
      </c>
      <c r="B1" s="2" t="s">
        <v>1</v>
      </c>
    </row>
    <row r="2" spans="1:3">
      <c r="B2" s="2" t="s">
        <v>2</v>
      </c>
      <c r="C2" s="2" t="s">
        <v>31</v>
      </c>
    </row>
    <row r="3" spans="1:3">
      <c r="A3" s="3" t="s">
        <v>592</v>
      </c>
      <c r="B3" s="5" t="n">
        <v>196274</v>
      </c>
      <c r="C3" s="5" t="n">
        <v>18917</v>
      </c>
    </row>
    <row r="4" spans="1:3">
      <c r="A4" s="3" t="s">
        <v>593</v>
      </c>
      <c r="B4" s="4" t="n">
        <v>420000</v>
      </c>
      <c r="C4" s="4" t="n">
        <v>420000</v>
      </c>
    </row>
    <row r="5" spans="1:3">
      <c r="A5" s="3" t="s">
        <v>594</v>
      </c>
      <c r="B5" s="5" t="n">
        <v>616274</v>
      </c>
      <c r="C5" s="5" t="n">
        <v>438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5"/>
    <col customWidth="1" max="5" min="5" width="29"/>
    <col customWidth="1" max="6" min="6" width="13"/>
  </cols>
  <sheetData>
    <row r="1" spans="1:6">
      <c r="A1" s="1" t="s">
        <v>122</v>
      </c>
      <c r="B1" s="2" t="s">
        <v>123</v>
      </c>
      <c r="C1" s="2" t="s">
        <v>124</v>
      </c>
      <c r="D1" s="2" t="s">
        <v>125</v>
      </c>
      <c r="E1" s="2" t="s">
        <v>126</v>
      </c>
      <c r="F1" s="2" t="s">
        <v>127</v>
      </c>
    </row>
    <row r="2" spans="1:6">
      <c r="A2" s="3" t="s">
        <v>128</v>
      </c>
      <c r="B2" s="5" t="n">
        <v>150771</v>
      </c>
      <c r="C2" s="5" t="n">
        <v>65626112</v>
      </c>
      <c r="D2" s="5" t="n">
        <v>5478</v>
      </c>
      <c r="E2" s="5" t="n">
        <v>-48645737</v>
      </c>
      <c r="F2" s="5" t="n">
        <v>17136624</v>
      </c>
    </row>
    <row r="3" spans="1:6">
      <c r="A3" s="3" t="s">
        <v>129</v>
      </c>
      <c r="B3" s="4" t="n">
        <v>150772875</v>
      </c>
    </row>
    <row r="4" spans="1:6">
      <c r="A4" s="3" t="s">
        <v>96</v>
      </c>
      <c r="C4" s="4" t="n">
        <v>500194</v>
      </c>
      <c r="F4" s="4" t="n">
        <v>500194</v>
      </c>
    </row>
    <row r="5" spans="1:6">
      <c r="A5" s="3" t="s">
        <v>130</v>
      </c>
      <c r="C5" s="4" t="n">
        <v>3795647</v>
      </c>
      <c r="F5" s="4" t="n">
        <v>3795647</v>
      </c>
    </row>
    <row r="6" spans="1:6">
      <c r="A6" s="3" t="s">
        <v>131</v>
      </c>
      <c r="C6" s="4" t="n">
        <v>-3518000</v>
      </c>
      <c r="F6" s="4" t="n">
        <v>-3518000</v>
      </c>
    </row>
    <row r="7" spans="1:6">
      <c r="A7" s="3" t="s">
        <v>97</v>
      </c>
      <c r="F7" s="4" t="n">
        <v>0</v>
      </c>
    </row>
    <row r="8" spans="1:6">
      <c r="A8" s="3" t="s">
        <v>132</v>
      </c>
      <c r="B8" s="5" t="n">
        <v>7725</v>
      </c>
      <c r="C8" s="4" t="n">
        <v>-7725</v>
      </c>
    </row>
    <row r="9" spans="1:6">
      <c r="A9" s="3" t="s">
        <v>133</v>
      </c>
      <c r="B9" s="4" t="n">
        <v>7725000</v>
      </c>
    </row>
    <row r="10" spans="1:6">
      <c r="A10" s="3" t="s">
        <v>134</v>
      </c>
      <c r="B10" s="5" t="n">
        <v>200</v>
      </c>
      <c r="C10" s="4" t="n">
        <v>9800</v>
      </c>
      <c r="F10" s="4" t="n">
        <v>10000</v>
      </c>
    </row>
    <row r="11" spans="1:6">
      <c r="A11" s="3" t="s">
        <v>135</v>
      </c>
      <c r="B11" s="4" t="n">
        <v>200000</v>
      </c>
    </row>
    <row r="12" spans="1:6">
      <c r="A12" s="3" t="s">
        <v>136</v>
      </c>
      <c r="D12" s="5" t="n">
        <v>-5478</v>
      </c>
      <c r="F12" s="4" t="n">
        <v>-5478</v>
      </c>
    </row>
    <row r="13" spans="1:6">
      <c r="A13" s="3" t="s">
        <v>83</v>
      </c>
      <c r="E13" s="4" t="n">
        <v>-471131</v>
      </c>
      <c r="F13" s="4" t="n">
        <v>-471131</v>
      </c>
    </row>
    <row r="14" spans="1:6">
      <c r="A14" s="3" t="s">
        <v>137</v>
      </c>
      <c r="B14" s="5" t="n">
        <v>158696</v>
      </c>
      <c r="C14" s="4" t="n">
        <v>66406028</v>
      </c>
      <c r="E14" s="4" t="n">
        <v>-49116868</v>
      </c>
      <c r="F14" s="4" t="n">
        <v>17447856</v>
      </c>
    </row>
    <row r="15" spans="1:6">
      <c r="A15" s="3" t="s">
        <v>138</v>
      </c>
      <c r="B15" s="4" t="n">
        <v>158697875</v>
      </c>
    </row>
    <row r="16" spans="1:6">
      <c r="A16" s="3" t="s">
        <v>96</v>
      </c>
      <c r="C16" s="4" t="n">
        <v>1122328</v>
      </c>
      <c r="F16" s="4" t="n">
        <v>1122328</v>
      </c>
    </row>
    <row r="17" spans="1:6">
      <c r="A17" s="3" t="s">
        <v>97</v>
      </c>
      <c r="C17" s="4" t="n">
        <v>435668</v>
      </c>
      <c r="F17" s="4" t="n">
        <v>435668</v>
      </c>
    </row>
    <row r="18" spans="1:6">
      <c r="A18" s="3" t="s">
        <v>132</v>
      </c>
      <c r="B18" s="5" t="n">
        <v>22775</v>
      </c>
      <c r="C18" s="4" t="n">
        <v>-23150</v>
      </c>
      <c r="F18" s="4" t="n">
        <v>-375</v>
      </c>
    </row>
    <row r="19" spans="1:6">
      <c r="A19" s="3" t="s">
        <v>133</v>
      </c>
      <c r="B19" s="4" t="n">
        <v>22775000</v>
      </c>
    </row>
    <row r="20" spans="1:6">
      <c r="A20" s="3" t="s">
        <v>139</v>
      </c>
      <c r="C20" s="4" t="n">
        <v>20000</v>
      </c>
      <c r="F20" s="4" t="n">
        <v>20000</v>
      </c>
    </row>
    <row r="21" spans="1:6">
      <c r="A21" s="3" t="s">
        <v>83</v>
      </c>
      <c r="E21" s="4" t="n">
        <v>-12335679</v>
      </c>
      <c r="F21" s="4" t="n">
        <v>-12335679</v>
      </c>
    </row>
    <row r="22" spans="1:6">
      <c r="A22" s="3" t="s">
        <v>140</v>
      </c>
      <c r="B22" s="5" t="n">
        <v>181471</v>
      </c>
      <c r="C22" s="5" t="n">
        <v>67960874</v>
      </c>
      <c r="E22" s="5" t="n">
        <v>-61452547</v>
      </c>
      <c r="F22" s="5" t="n">
        <v>6689798</v>
      </c>
    </row>
    <row r="23" spans="1:6">
      <c r="A23" s="3" t="s">
        <v>141</v>
      </c>
      <c r="B23" s="4" t="n">
        <v>181472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20:49:50Z</dcterms:created>
  <dcterms:modified xmlns:dcterms="http://purl.org/dc/terms/" xmlns:xsi="http://www.w3.org/2001/XMLSchema-instance" xsi:type="dcterms:W3CDTF">2017-04-10T20:49:50Z</dcterms:modified>
</cp:coreProperties>
</file>